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Acc" sheetId="7" state="visible" r:id="rId7"/>
    <sheet xmlns:r="http://schemas.openxmlformats.org/officeDocument/2006/relationships" name="Cash and Investments" sheetId="8" state="visible" r:id="rId8"/>
    <sheet xmlns:r="http://schemas.openxmlformats.org/officeDocument/2006/relationships" name="Fair Value Measurements" sheetId="9" state="visible" r:id="rId9"/>
    <sheet xmlns:r="http://schemas.openxmlformats.org/officeDocument/2006/relationships" name="Equipment, Furniture and Leaseh" sheetId="10" state="visible" r:id="rId10"/>
    <sheet xmlns:r="http://schemas.openxmlformats.org/officeDocument/2006/relationships" name="Goodwill and Intangible Assets" sheetId="11" state="visible" r:id="rId11"/>
    <sheet xmlns:r="http://schemas.openxmlformats.org/officeDocument/2006/relationships" name="Other Income (Expense), Ne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Employee Benefit Plan" sheetId="16" state="visible" r:id="rId16"/>
    <sheet xmlns:r="http://schemas.openxmlformats.org/officeDocument/2006/relationships" name="Significant Risk Concentrations" sheetId="17" state="visible" r:id="rId17"/>
    <sheet xmlns:r="http://schemas.openxmlformats.org/officeDocument/2006/relationships" name="Credit Agreement" sheetId="18" state="visible" r:id="rId18"/>
    <sheet xmlns:r="http://schemas.openxmlformats.org/officeDocument/2006/relationships" name="Restructuring" sheetId="19" state="visible" r:id="rId19"/>
    <sheet xmlns:r="http://schemas.openxmlformats.org/officeDocument/2006/relationships" name="Information about Operating Seg" sheetId="20" state="visible" r:id="rId20"/>
    <sheet xmlns:r="http://schemas.openxmlformats.org/officeDocument/2006/relationships" name="Quarterly Financial Information" sheetId="21" state="visible" r:id="rId21"/>
    <sheet xmlns:r="http://schemas.openxmlformats.org/officeDocument/2006/relationships" name="Description of Business and A22" sheetId="22" state="visible" r:id="rId22"/>
    <sheet xmlns:r="http://schemas.openxmlformats.org/officeDocument/2006/relationships" name="Description of Business and A23" sheetId="23" state="visible" r:id="rId23"/>
    <sheet xmlns:r="http://schemas.openxmlformats.org/officeDocument/2006/relationships" name="Cash and Investments (Tables)" sheetId="24" state="visible" r:id="rId24"/>
    <sheet xmlns:r="http://schemas.openxmlformats.org/officeDocument/2006/relationships" name="Fair Value Measurements (Tables" sheetId="25" state="visible" r:id="rId25"/>
    <sheet xmlns:r="http://schemas.openxmlformats.org/officeDocument/2006/relationships" name="Equipment, Furniture and Leas26" sheetId="26" state="visible" r:id="rId26"/>
    <sheet xmlns:r="http://schemas.openxmlformats.org/officeDocument/2006/relationships" name="Goodwill and Intangible Assets " sheetId="27" state="visible" r:id="rId27"/>
    <sheet xmlns:r="http://schemas.openxmlformats.org/officeDocument/2006/relationships" name="Other Income (Expense), Net (Ta"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hareholders' Equity (Tables)" sheetId="31" state="visible" r:id="rId31"/>
    <sheet xmlns:r="http://schemas.openxmlformats.org/officeDocument/2006/relationships" name="Restructuring (Tables)" sheetId="32" state="visible" r:id="rId32"/>
    <sheet xmlns:r="http://schemas.openxmlformats.org/officeDocument/2006/relationships" name="Information about Operating S33" sheetId="33" state="visible" r:id="rId33"/>
    <sheet xmlns:r="http://schemas.openxmlformats.org/officeDocument/2006/relationships" name="Quarterly Financial Informati34" sheetId="34" state="visible" r:id="rId34"/>
    <sheet xmlns:r="http://schemas.openxmlformats.org/officeDocument/2006/relationships" name="Description of Business and A35" sheetId="35" state="visible" r:id="rId35"/>
    <sheet xmlns:r="http://schemas.openxmlformats.org/officeDocument/2006/relationships" name="Description of Business and A36" sheetId="36" state="visible" r:id="rId36"/>
    <sheet xmlns:r="http://schemas.openxmlformats.org/officeDocument/2006/relationships" name="Cash and Investments - Cash, Ca" sheetId="37" state="visible" r:id="rId37"/>
    <sheet xmlns:r="http://schemas.openxmlformats.org/officeDocument/2006/relationships" name="Fair Value Measurements - Asset" sheetId="38" state="visible" r:id="rId38"/>
    <sheet xmlns:r="http://schemas.openxmlformats.org/officeDocument/2006/relationships" name="Equipment, Furniture and Leas39" sheetId="39" state="visible" r:id="rId39"/>
    <sheet xmlns:r="http://schemas.openxmlformats.org/officeDocument/2006/relationships" name="Equipment, Furniture and Leas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Other Income (Expense), Net - C" sheetId="44" state="visible" r:id="rId44"/>
    <sheet xmlns:r="http://schemas.openxmlformats.org/officeDocument/2006/relationships" name="Income Taxes - Income (Loss) Be" sheetId="45" state="visible" r:id="rId45"/>
    <sheet xmlns:r="http://schemas.openxmlformats.org/officeDocument/2006/relationships" name="Income Taxes - Income Tax Expen" sheetId="46" state="visible" r:id="rId46"/>
    <sheet xmlns:r="http://schemas.openxmlformats.org/officeDocument/2006/relationships" name="Income Taxes - Components of Ne" sheetId="47" state="visible" r:id="rId47"/>
    <sheet xmlns:r="http://schemas.openxmlformats.org/officeDocument/2006/relationships" name="Income Taxes - Net Deferred Tax" sheetId="48" state="visible" r:id="rId48"/>
    <sheet xmlns:r="http://schemas.openxmlformats.org/officeDocument/2006/relationships" name="Income Taxes - Additional Infor" sheetId="49" state="visible" r:id="rId49"/>
    <sheet xmlns:r="http://schemas.openxmlformats.org/officeDocument/2006/relationships" name="Income Taxes - Schedule of Prov"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Shareholders' Equity - Addition" sheetId="53" state="visible" r:id="rId53"/>
    <sheet xmlns:r="http://schemas.openxmlformats.org/officeDocument/2006/relationships" name="Shareholders' Equity - Fair Val" sheetId="54" state="visible" r:id="rId54"/>
    <sheet xmlns:r="http://schemas.openxmlformats.org/officeDocument/2006/relationships" name="Shareholders' Equity - Stock-Ba" sheetId="55" state="visible" r:id="rId55"/>
    <sheet xmlns:r="http://schemas.openxmlformats.org/officeDocument/2006/relationships" name="Shareholders' Equity - Summary " sheetId="56" state="visible" r:id="rId56"/>
    <sheet xmlns:r="http://schemas.openxmlformats.org/officeDocument/2006/relationships" name="Shareholders' Equity - Summar57" sheetId="57" state="visible" r:id="rId57"/>
    <sheet xmlns:r="http://schemas.openxmlformats.org/officeDocument/2006/relationships" name="Shareholders' Equity - Summar58" sheetId="58" state="visible" r:id="rId58"/>
    <sheet xmlns:r="http://schemas.openxmlformats.org/officeDocument/2006/relationships" name="Shareholders' Equity - Summar59" sheetId="59" state="visible" r:id="rId59"/>
    <sheet xmlns:r="http://schemas.openxmlformats.org/officeDocument/2006/relationships" name="Employee Benefit Plan - Additio" sheetId="60" state="visible" r:id="rId60"/>
    <sheet xmlns:r="http://schemas.openxmlformats.org/officeDocument/2006/relationships" name="Significant Risk Concentratio61" sheetId="61" state="visible" r:id="rId61"/>
    <sheet xmlns:r="http://schemas.openxmlformats.org/officeDocument/2006/relationships" name="Credit Agreement - Additional I" sheetId="62" state="visible" r:id="rId62"/>
    <sheet xmlns:r="http://schemas.openxmlformats.org/officeDocument/2006/relationships" name="Restructuring - Additional Info" sheetId="63" state="visible" r:id="rId63"/>
    <sheet xmlns:r="http://schemas.openxmlformats.org/officeDocument/2006/relationships" name="Restructuring - Schedule of Amo" sheetId="64" state="visible" r:id="rId64"/>
    <sheet xmlns:r="http://schemas.openxmlformats.org/officeDocument/2006/relationships" name="Restructuring - Reconciliation " sheetId="65" state="visible" r:id="rId65"/>
    <sheet xmlns:r="http://schemas.openxmlformats.org/officeDocument/2006/relationships" name="Restructuring - Schedule of Res" sheetId="66" state="visible" r:id="rId66"/>
    <sheet xmlns:r="http://schemas.openxmlformats.org/officeDocument/2006/relationships" name="Information about Operating S67" sheetId="67" state="visible" r:id="rId67"/>
    <sheet xmlns:r="http://schemas.openxmlformats.org/officeDocument/2006/relationships" name="Information about Operating S68" sheetId="68" state="visible" r:id="rId68"/>
    <sheet xmlns:r="http://schemas.openxmlformats.org/officeDocument/2006/relationships" name="Information about Operating S69" sheetId="69" state="visible" r:id="rId69"/>
    <sheet xmlns:r="http://schemas.openxmlformats.org/officeDocument/2006/relationships" name="Quarterly Financial Informati70" sheetId="70" state="visible" r:id="rId70"/>
    <sheet xmlns:r="http://schemas.openxmlformats.org/officeDocument/2006/relationships" name="Quarterly Financial Informati71" sheetId="71" state="visible" r:id="rId71"/>
  </sheets>
  <definedNames/>
  <calcPr calcId="124519" fullCalcOnLoad="1"/>
</workbook>
</file>

<file path=xl/sharedStrings.xml><?xml version="1.0" encoding="utf-8"?>
<sst xmlns="http://schemas.openxmlformats.org/spreadsheetml/2006/main" uniqueCount="654">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SQR</t>
  </si>
  <si>
    <t>Entity Registrant Name</t>
  </si>
  <si>
    <t>BSQUARE CORP /WA</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Short-term investments</t>
  </si>
  <si>
    <t>Accounts receivable, net of allowance for doubtful accounts of $50 at December 31, 2016 and $62 at December 31, 2015</t>
  </si>
  <si>
    <t>Prepaid expenses and other current assets</t>
  </si>
  <si>
    <t>Total current assets</t>
  </si>
  <si>
    <t>Equipment, furniture and leasehold improvements, net</t>
  </si>
  <si>
    <t>Restricted cash equivalents</t>
  </si>
  <si>
    <t>Deferred tax assets</t>
  </si>
  <si>
    <t>Intangible assets, net</t>
  </si>
  <si>
    <t>Goodwill</t>
  </si>
  <si>
    <t>Other non-current assets</t>
  </si>
  <si>
    <t>Total assets</t>
  </si>
  <si>
    <t>Current liabilities:</t>
  </si>
  <si>
    <t>Third-party software fees payable</t>
  </si>
  <si>
    <t>Accounts payable</t>
  </si>
  <si>
    <t>Accrued compensation</t>
  </si>
  <si>
    <t>Other accrued expenses</t>
  </si>
  <si>
    <t>Deferred rent, current portion</t>
  </si>
  <si>
    <t>Deferred revenue</t>
  </si>
  <si>
    <t>Total current liabilities</t>
  </si>
  <si>
    <t>Deferred tax liability</t>
  </si>
  <si>
    <t>Deferred rent</t>
  </si>
  <si>
    <t>Commitments and contingencies (Note 8)</t>
  </si>
  <si>
    <t xml:space="preserve"> </t>
  </si>
  <si>
    <t>Shareholders' equity:</t>
  </si>
  <si>
    <t>Preferred stock, no par value: 10,000,000 shares authorized; no shares issued and outstanding</t>
  </si>
  <si>
    <t>Common stock, no par value: 37,500,000 shares authorized; 12,532,348 shares issued and outstanding at December 31, 2016 and 12,092,598 shares issued and outstanding at December 31, 2015</t>
  </si>
  <si>
    <t>Accumulated other comprehensive loss</t>
  </si>
  <si>
    <t>Accumulated deficit</t>
  </si>
  <si>
    <t>Total shareholders' equity</t>
  </si>
  <si>
    <t>Total liabilities and shareholders' equity</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 shares in Thousands, $ in Thousands</t>
  </si>
  <si>
    <t>Revenue:</t>
  </si>
  <si>
    <t>Software</t>
  </si>
  <si>
    <t>Professional engineering service</t>
  </si>
  <si>
    <t>Total revenue</t>
  </si>
  <si>
    <t>Cost of revenue:</t>
  </si>
  <si>
    <t>Total cost of revenue</t>
  </si>
  <si>
    <t>Gross profit</t>
  </si>
  <si>
    <t>Operating expenses:</t>
  </si>
  <si>
    <t>Selling, general and administrative</t>
  </si>
  <si>
    <t>Research and development</t>
  </si>
  <si>
    <t>Total operating expenses</t>
  </si>
  <si>
    <t>Income (loss) from operations</t>
  </si>
  <si>
    <t>Other income (expense), net</t>
  </si>
  <si>
    <t>Income (loss) before income taxes</t>
  </si>
  <si>
    <t>Income tax expense</t>
  </si>
  <si>
    <t>Net income (loss)</t>
  </si>
  <si>
    <t>Basic income (loss) per share</t>
  </si>
  <si>
    <t>Diluted income (loss) per share</t>
  </si>
  <si>
    <t>Shares used in calculation of income (loss) per share:</t>
  </si>
  <si>
    <t>Basic</t>
  </si>
  <si>
    <t>Diluted</t>
  </si>
  <si>
    <t>Comprehensive income (loss):</t>
  </si>
  <si>
    <t>Other comprehensive income (loss):</t>
  </si>
  <si>
    <t>Foreign currency translation, net of tax</t>
  </si>
  <si>
    <t>Change in net unrealized gains (losses) on investments, net of tax</t>
  </si>
  <si>
    <t>Total other comprehensive income (loss)</t>
  </si>
  <si>
    <t>Consolidated Statements of Shareholders' Equity - USD ($) $ in Thousands</t>
  </si>
  <si>
    <t>Total</t>
  </si>
  <si>
    <t>Common Stock [Member]</t>
  </si>
  <si>
    <t>Accumulated Other Comprehensive Loss [Member]</t>
  </si>
  <si>
    <t>Accumulated Deficit [Member]</t>
  </si>
  <si>
    <t>Balance at Dec. 31, 2014</t>
  </si>
  <si>
    <t>Balance, Shares at Dec. 31, 2014</t>
  </si>
  <si>
    <t>Balance at Mar. 31, 2015</t>
  </si>
  <si>
    <t>Exercise of stock options</t>
  </si>
  <si>
    <t>Exercise of stock options, Shares</t>
  </si>
  <si>
    <t>Share-based compensation, including issuance of restricted stock</t>
  </si>
  <si>
    <t>Share-based compensation, including issuance of restricted stock, Shares</t>
  </si>
  <si>
    <t>Foreign currency translation adjustment, net of tax</t>
  </si>
  <si>
    <t>Change in unrealized gains on investments, net of tax</t>
  </si>
  <si>
    <t>Balance at Dec. 31, 2015</t>
  </si>
  <si>
    <t>Balance, Shares at Dec. 31, 2015</t>
  </si>
  <si>
    <t>Balance at Jun. 30, 2015</t>
  </si>
  <si>
    <t>Balance at Sep. 30, 2015</t>
  </si>
  <si>
    <t>Balance at Mar. 31, 2016</t>
  </si>
  <si>
    <t>Balance at Dec. 31, 2016</t>
  </si>
  <si>
    <t>Balance, Shares at Dec. 31, 2016</t>
  </si>
  <si>
    <t>Balance at Jun. 30, 2016</t>
  </si>
  <si>
    <t>Balance at Sep. 30, 2016</t>
  </si>
  <si>
    <t>Consolidated Statements of Cash Flows - USD ($) $ in Thousands</t>
  </si>
  <si>
    <t>Cash flows provided by operating activities:</t>
  </si>
  <si>
    <t>Adjustments to reconcile net income (loss) to net cash provided by operating activities:</t>
  </si>
  <si>
    <t>Depreciation and amortization</t>
  </si>
  <si>
    <t>Stock-based compensation</t>
  </si>
  <si>
    <t>Deferred income taxes</t>
  </si>
  <si>
    <t>Changes in operating assets and liabilities:</t>
  </si>
  <si>
    <t>Accounts receivable, net</t>
  </si>
  <si>
    <t>Prepaid expenses and other assets</t>
  </si>
  <si>
    <t>Accounts payable and accrued expenses</t>
  </si>
  <si>
    <t>Net cash provided by operating activities</t>
  </si>
  <si>
    <t>Cash flows used in investing activities:</t>
  </si>
  <si>
    <t>Purchases of equipment and furniture</t>
  </si>
  <si>
    <t>Proceeds from maturities of short-term investments</t>
  </si>
  <si>
    <t>Purchases of short-term investments</t>
  </si>
  <si>
    <t>Reduction of restricted cash equivalents</t>
  </si>
  <si>
    <t>Net cash used for investing activities</t>
  </si>
  <si>
    <t>Cash flows from financing activities:</t>
  </si>
  <si>
    <t>Proceeds from exercise of stock options</t>
  </si>
  <si>
    <t>Effect of exchange rate changes on cash</t>
  </si>
  <si>
    <t>Net increase (decrease) in cash and cash equivalents</t>
  </si>
  <si>
    <t>Cash and cash equivalents, beginning of year</t>
  </si>
  <si>
    <t>Cash and cash equivalents, end of year</t>
  </si>
  <si>
    <t>Supplemental cash flow information:</t>
  </si>
  <si>
    <t>Cash paid for income taxes</t>
  </si>
  <si>
    <t>Description of Business and Accounting Policies</t>
  </si>
  <si>
    <t>Accounting Policies [Abstract]</t>
  </si>
  <si>
    <t xml:space="preserve">1.
Description of Business and Accounting Policies Description of Business BSQUARE Corporation (“BSQUARE”) was incorporated in Washington State in July 1994. Since our inception, our business has largely been focused on providing software solutions (historically including reselling software from Microsoft Corporation (“Microsoft”)) and related engineering services to businesses that develop, market and sell dedicated purpose standalone intelligent systems. Examples of dedicated purpose standalone intelligent systems include smart, connected computing devices such as smart phones, set-top boxes, point-of-sale terminals, kiosks, tablets and handheld data collection devices, as well as smart vending machines, ATM machines, digital signs and in-vehicle telematics and entertainment devices. We focus on systems that utilize various Microsoft Windows Embedded operating systems as well as devices running other popular operating systems such as Android, Linux, and QNX, and that are usually connected to a network or data cloud via a wired or wireless connection. Our customers include world-class original equipment manufacturers (“OEMs”), original design manufacturers (“ODMs”), corporate enterprises (“Enterprises”), silicon vendors (“SVs”) and peripheral vendors. A significant portion of our business historically has also been focused on reselling software from Microsoft, from which a majority of our revenue currently continues to be derived. Beginning in 2014, we initiated development efforts focused on new proprietary software products addressing the Internet of Things (“IoT”) market, which is the interconnection of uniquely identifiable embedded computing devices within the existing internet infrastructure. These software development efforts have driven a new business initiative for BSQUARE, which refer to as DataV TM Basis of Consolidation The consolidated financial statements include the accounts of BSQUARE and our wholly owned subsidiaries. All intercompany balances and transactions have been eliminated. Use of Estimates Preparing financial statements requires management to make estimates and assumptions that affect the reported amounts of assets, liabilities, revenue and expenses. Examples include provisions for bad debts and income taxes, estimates of progress on professional engineering service arrangements, bonus accruals, fair value of intangible assets and property and equipment, fair values of stock-based awards and the fair values of acquired assets and liabilities, among other estimates. Actual results may differ from these estimates. Income (Loss) Per Share Basic income or loss per share is computed using the weighted average number of common shares outstanding during the period, and excludes any dilutive effects of common stock equivalent shares, such as options, restricted stock awards, restricted stock units and warrants. Restricted stock awards (“RSAs”) are considered outstanding and included in the computation of basic income or loss per share when underlying restrictions expire and the awards are no longer forfeitable. Restricted stock units (“RSUs”) are considered outstanding and included in the computation of basic income or loss per share only when vested.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Unvested but outstanding RSUs and RSAs (which are forfeitable) are included in the diluted income per share calculation. In a period where we are in a net loss position, the diluted loss per share is computed using the basic share count. The following table presents a reconciliation of the number of shares used in the calculation of basic and diluted income (loss) per share (in thousands):
Year Ended
December 31,
2016
2015
Weighted average shares outstanding for basic income (loss) per share
12,260
11,938
Dilutive effect of common stock equivalent shares
—
481
Weighted average shares outstanding for diluted income (loss) per share
12,260
12,419
Common stock equivalent shares of 691,243 and 213,820 were excluded from the computations of basic and diluted income per share for the years ended December 31, 2016 and 2015, respectively, because their effect was anti-dilutive. Cash, Cash Equivalents and Investments We invest our excess cash primarily in highly liquid debt instruments of U.S. government agencies and municipalities, debt instruments issued by foreign governments, corporate commercial paper, money market funds, and corporate debt securities. We classify all highly liquid investments with stated maturities of three months or less from date of purchase as cash equivalents and all highly liquid investments with stated maturities of greater than three months as short-term investments. Short-term investments consist entirely of marketable securities, which are all classified as available-for-sale securities and are recorded at their estimated fair value. We determine the appropriate classification of our investments at the time of purchase and reevaluate such designation at each balance sheet date. We may or may not hold securities with stated maturities greater than 12 months until maturity. As we view these securities as available to support current operations, we classify securities with maturities less than 12 months as short-term investments. We carry these securities at fair value, and report the unrealized gains and losses, net of taxes, as a component of shareholders’ equity, except for unrealized losses determined to be other than temporary, which are recorded in other expense. Restricted Cash Our restricted cash equivalents balance at December 31, 2015 represented funds held at a financial institution as security for an outstanding letter of credit related to our corporate headquarters lease obligation. The full balance of restricted cash equivalents was released in September 2016 when we entered into a new letter of credit agreement secured by our credit agreement with JPMorgan Chase Bank, N.A. Financial Instruments and Concentrations of Risk Financial instruments that potentially subject us to concentrations of credit risk consist principally of cash, cash equivalents, short-term investments, and accounts receivable. Allowance for Doubtful Accounts We record accounts receivable at the invoiced amount net of an estimated allowance for doubtful accounts to reserve for potentially uncollectible receivables. We review customers that have past due invoices to identify specific customers with known disputes or collectability issues. In determining the amount of the allowance, we make judgments about the creditworthiness of significant customers based on ongoing credit evaluations. Equipment, Furniture and Leasehold Improvements We account for equipment, furniture and leasehold improvements at cost less accumulated depreciation and amortization. We compute depreciation of equipment and furniture using the straight-line method over the estimated useful lives of the assets, generally three years. Leasehold improvements are amortized using the straight-line method over the shorter of the lease term or estimated useful lives, ranging from two to ten years. We expense maintenance and repairs costs as incurred. When assets are retired or otherwise disposed of, gains or losses are included in the consolidated statements of income. When facts and circumstances indicate that the value of long-lived assets may be impaired, we perform an evaluation of recoverability comparing the carrying value of the asset to projected undiscounted future cash flows. Upon indication that the carrying value of such assets may not be recoverable, we recognize an impairment loss as a charge against current operations based on the difference between the carrying value of the asset and its fair value. Intangible Assets Intangible assets were recorded as a result of business acquisitions and are stated at estimated fair value at the time of acquisition less accumulated amortization. We amortize our acquired intangible assets using the straight-line method using lives ranging from one to ten years. We review intangible assets for impairment whenever events or changes in circumstances indicate the carrying amount of an asset may not be recoverable. We measure recoverability of these assets by comparing the carrying amounts to the future undiscounted cash flows the assets are expected to generate. If intangible assets are considered impaired, the impairment to be recognized equals the amount by which the carrying value of the asset exceeds its fair market value. Goodwill We evaluate goodwill for impairment in the fourth quarter annually, or more frequently when an event occurs or circumstances change that indicate that the carrying value may not be recoverable. We test goodwill for impairment by performing a qualitative assessment to determine whether the fair value of the reporting unit is more likely than not less than the carrying amount. If we determine that the fair value of the reporting unit is more likely greater than its carrying amount, we do not conduct further impairment testing. If we determine that the fair value of the reporting unit is not more likely greater than the carrying amount, we perform a quantitative two-step impairment test. The first step compares the fair value of the reporting unit with its carrying amount, including goodwill. If the carrying amount exceeds fair value, we then perform the second step of the impairment test to measure the amount of any impairment loss. Third-Party Software Fees Payable We record all fees payable and accrued liabilities related to the sale of third-party software, such as Microsoft Windows Embedded and Windows Mobile operating systems, as third-party software fees payable. Research and Development Costs incurred internally in researching and developing a computer software product are charged to expense until technological feasibility has been established for the product. Once technological feasibility is established, all software costs would be capitalized until the product is available for general release to customers. Judgment is required in determining when technological feasibility of a product is established. Generally, this would be reached after all high-risk development issues have been resolved through coding and testing, and would occur shortly before the product is released. Amortization of costs incurred after this point would be included in cost of revenue over the estimated life of the products. As of December 31, 2016 and 2015, we had not recorded any such capitalized costs. Advertising Costs All costs of advertising, including cooperative marketing arrangements, are expensed as incurred. Advertising expense was $45,000 in 2016 and $23,000 in 2015. Stock-Based Compensation The estimated fair value of stock based awards is recognized as compensation expense over the vesting period of the award, net of estimated forfeitures. We estimate forfeitures of stock based awards based on historical experience and expected future activity. The fair value of restricted stock awards and restricted stock units is determined based on the number of shares granted and the quoted price of our common stock on the date of grant. The fair value of stock option awards are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Comprehensive Income (Loss) Comprehensive income (loss) refers to net income (loss) and other revenue, expenses, gains and losses that, under generally accepted accounting principles, are recorded as an element of shareholders’ equity but are excluded from the calculation of net income (loss). Income Taxes 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We apply the guidance of Accounting Standards Codification (ASC) 740, Income Taxes, which requires us to use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years presented, (ii) the historical sources of income and losses, (iii) the expectations and risk associated with underlying estimates of future taxable income, (iv) the expectations and risk associated with new product offerings and uncertainties with the timing of future taxable income, and (v) prudent and feasible tax planning strategies. Based on the analysis conducted as of December 31, 2016, we determined that we would not release, in full or in part, the valuation allowance against our U.S. gross deferred tax assets. We recognize tax benefits from an uncertain position only if it is “more likely than not” that the position is sustainable, based on its technical merits. The tax benefit of a qualifying position is the largest amount of tax benefit that is greater than fifty percent likely of being realized upon ultimate settlement with a taxing authority having full knowledge of all relevant information. Interest and penalties related to uncertain tax positions are classified in the consolidated financial statements as income tax expense. Foreign Currency The functional currency of foreign subsidiaries is their local currency. Accordingly, assets and liabilities are translated into U.S. dollars at exchange rates in effect at the balance sheet date. Resulting translation adjustments are included in Other Comprehensive Income (Loss) and Accumulated Other Comprehensive Loss, a separate component of shareholders’ equity. The net gains and losses resulting from foreign currency transactions are recorded in the period incurred and were not significant for any of the periods presented. Revenue Recognition We recognize revenue from software and engineering service sales when the following four revenue recognition criteria are met: persuasive evidence of an arrangement exists; delivery has occurred or services have been rendered; the selling price is fixed or determinable; and collectability is reasonably assured. Contracts and customer purchase orders are generally used to determine the existence of an arrangement. Shipping documents and time records are generally used to verify delivery. We assess whether the selling price is fixed or determinable based on the contract and/or customer purchase order and payment terms associated with the transaction and whether the sales price is subject to refund or adjustment. We assess collectability based primarily on the creditworthiness of the customer as determined by credit checks and analysis, as well as the customer’s payment history. Periodically, we will begin work on engineering service engagements prior to having a signed contract and, in some cases, the contract is signed in a quarter after which service delivery costs are incurred. We do not defer costs associated with such engagements before we have received a signed contract. In certain rare circumstances, we will grant extended terms to highly credit-worthy customers. The terms we offer are fixed and determinable; they are for sales of perpetual software licenses, they do not exceed twelve months in duration, they do not include multiple element arrangements requiring post-contract support, they do not permit returns or exchanges past thirty days and they do not require any additional services be provided by us. We recognize software revenue upon delivery provided that no significant obligations remain on our part, substantive acceptance conditions, if any, have been met and other revenue recognition criteria have been met. We recognize service revenue from time and materials contracts, and training service agreements, as we perform the services. Fixed-price service agreements, and certain time and materials service agreements with capped fee structures, are accounted for using the percentage-of-completion method assuming we can make reasonable estimates of completion. We use the percentage-of-completion method of accounting because we believe it is the most accurate method to recognize revenue based on the nature and scope of these engineering service contracts and provides the best match of revenue recognized with costs incurred. We measure the percentage of completion based primarily on input measures such as hours incurred to date compared to total estimated hours to complete, with consideration given to output measures, such as contract milestones, when applicable. We use significant judgment when estimating total hours and progress to completion on these arrangements, which we use to determine the amount of revenue we recognize as well as whether a loss is recognized, if one is expected to be incurred for the remainder of the project. We incorporate revisions to hour and cost estimates during the period in which the causal facts become known. In certain situations, when it is impractical for us to reliably estimate either specific amounts or ranges of contract revenues and costs, and where we anticipate that we will not incur a loss, a zero profit model is used for revenue recognition. Equal amounts of revenue and cost are recognized during the contract period, and profit is recognized when the project is completed and accepted. If the contract includes post-contract customer support and/or maintenance (“PCS”), profit is recognized over the PCS term. We also enter into arrangements in which a customer purchases a combination of software licenses, engineering services and PCS. As a result, judgment is often required to determine the appropriate accounting, including how to allocate the price among the deliverable elements if there are multiple elements. PCS may include rights to upgrades, when and if available, telephone support, updates and enhancements. We allocate revenue to each element based on the relative fair value of each of the elements in a multiple element arrangement, when vendor specific objective evidence (“VSOE”) of fair value exists for all elements. When the same element is sold separately, VSOE is established; when VSOE does not exist, judgments are required to assess the fair values of various elements of an agreement, which can impact the recognition of revenue in each period. While changes in the allocation of the sales price between contract elements may affect the timing of revenue recognition, the total revenue recognized on the contract would not change. When elements such as software and engineering services are contained in a single arrangement, or in related arrangements with the same customer, we allocate revenue to each element based on its relative fair value if such element meets the criteria for treatment as a separate unit of accounting. In the absence of fair value for a delivered element, we allocate revenue first to the fair value of the undelivered elements and then to the residual delivered elements. In the absence of fair value for an undelivered element, we account for the arrangement as a single unit of accounting, which delays revenue recognition until all elements are fulfilled. There are two items involving revenue recognition that require us to make more difficult and subjective judgments: the determination of VSOE of fair value in multiple element arrangements and the estimation of percentage of completion on fixed-price service contracts. While we have entered into very few multiple-element arrangements for proprietary software historically, our initial DataV contracts each included multiple elements, including software licenses, installation, training services and PCS, and we anticipate this will continue to be the case for many future DataV contracts. We have been unable to establish VSOE for DataV contracts to date. When engineering services and royalties are contained in a single arrangement, we recognize revenue from professional engineering services as earned in accordance with the criteria above even though the effective rate per hour may be lower than typical because the customer is contractually obligated to pay royalties on their device shipments. We recognize royalty revenue, classified as software revenue, when we receive the royalty report from the customer, or when such royalties are contractually guaranteed and the other revenue recognition criteria are met, when collectability is reasonably assured. Revenue is recognized net of any applicable sales taxes collected from customers and remitted to governmental authorities. Shipping and handling costs are generally billed to customers and are included in cost of revenue in the consolidated statements of operations. Recently Issued Accounting Pronouncements In May 2014, the Financial Accounting Standards Board (“FASB”) issued an Accounting Standards Update (“ASU”) No.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guidance, as amended, is effective for annual and interim reporting periods beginning after December 15, 2017, with early adoption permitted for public companies effective for annual and interim reporting periods beginning after December 15, 2016. We are currently evaluating the impact this ASU will have on our consolidated financial statements and related disclosures, and are currently planning to implement this ASU effective January 1, 2017. We believe the adoption will not have a material impact on our traditional third-party software or professional engineering services business, but that it will have a significant impact on the revenue recognition timing for our new DataV software products and services. While we are continuing to assess all potential impacts of the new standard, we currently believe the most significant impact relates to our accounting for DataV arrangements that include term-based software licenses bundled with professional engineering services, and maintenance and support. Under current GAAP, the revenue attributable to these software licenses is recognized ratably over the term of the arrangement because VSOE does not exist for the undelivered maintenance and support element as it is not sold separately. The requirement to have VSOE for undelivered elements to enable the separation of revenue for the delivered software licenses is eliminated under the new standard. Accordingly, under the new standard there will be more performance obligations under the new standard as compared with the deliverables and units of account previously identified for DataV in which revenue was recognized over time. As a result, this may yield earlier recognition of DataV revenue than under current accounting rules and may result in greater quarterly revenue recognition variability. While we currently expect revenue recognition related to our traditional third-party software and professional engineering services business to remain unchanged, we are still in the process of evaluating the impact of the new standard on these arrangements. Due to the complexity of certain of our contracts, the actual revenue recognition treatment required under the new standard for these arrangements may be dependent on contract-specific terms and therefore may vary in some instances. In November 2015, the FASB issued ASU No. 2015-17, “Balance Sheet Classification of Deferred Taxes,” to simplify the presentation of deferred income taxes. The amendments in this ASU require that deferred tax liabilities and assets be classified as noncurrent in a classified statement of financial position. The amendments in this ASU apply to all entities that present a classified statement of financial position. The current requirement that deferred tax liabilities and assets of a tax-paying component of an entity be offset and presented as a single amount is not affected by the amendments in this ASU. We adopted the new guidance retrospectively beginning with the year ended December 31, 2014. In February 2016, the FASB issued ASU No. 2016-2, “Leases,” to make leasing activities more transparent and comparable, requiring most leases be recognized by lessees on their balance sheets as right-of-use assets, along with corresponding lease liabilities. ASU 2016-2 is effective for public business entities for annual periods beginning after December 31, 2018 and interim periods within that year, with early adoption permitted. We are currently evaluating the impact this ASU may have on our consolidated financial statements and related disclosure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income tax consequences, forfeitures, classification of awards as either equity or liabilities, and classification on the statement of cash flows. We are required to adopt the amendments in the first quarter of 2017, with early adoption permitted.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We are currently evaluating the impact this ASU may have on our consolidated financial statements and related disclosures. In August 2016, the FASB issued ASU No. 2016-15, “Statement of Cash Flows (Topic 230): Classification of Certain Cash Receipts and Cash Payments,” adding or clarifying guidance on the classification of certain cash receipts and payments in the statement of cash flows. The standard addresses eight specific cash flow issues with the objective of reducing diversity in practice. ASU 2016-15 is effective for fiscal years, and interim periods within those years, beginning after December 15, 2017. Early adoption is permitted. We are currently evaluating the impact this ASU may have on our consolidated financial statements and related disclosures. </t>
  </si>
  <si>
    <t>Cash and Investments</t>
  </si>
  <si>
    <t>Cash And Cash Equivalents [Abstract]</t>
  </si>
  <si>
    <t xml:space="preserve">2.
Cash and Investments Cash, cash equivalents, short-term investments, and restricted cash consist of the following (in thousands):
December 31,
2016
2015
Cash
$
11,016
$
7,270
Cash equivalents—money market funds
2,796
1,500
Corporate commercial paper
500
5,404
Corporate debt securities
—
2,269
Total cash and cash equivalents
14,312
16,443
Short-term investments:
Corporate commercial paper
11,465
6,245
Treasury bonds
—
1,007
Corporate debt securities
7,423
6,028
Total short-term investments
18,888
13,280
Restricted cash equivalents
—
250
Total cash, cash equivalents, short-term investments and restricted cash equivalents
$
33,200
$
29,973
Gross unrealized gains and losses on our cash equivalents and short-term investments were not material as of December 31, 2016 and December 31, 2015. Our restricted cash equivalents balance at December 31, 2015 related to a letter of credit securing the lease of our corporate headquarters. The restricted cash equivalents balance was released in September 2016 when we entered into a new letter of credit agreement secured by our credit agreement with JPMorgan Chase Bank, N.A. </t>
  </si>
  <si>
    <t>Fair Value Measurements</t>
  </si>
  <si>
    <t>Fair Value Disclosures [Abstract]</t>
  </si>
  <si>
    <t>3.
Fair Value Measurements We measure our cash equivalents, marketable securities and restricted cash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Directly or indirectly observable market-based inputs or unobservable inputs used in models or other valuation methodologies.
Level 3:
Unobservable inputs that are not corroborated by market data. The inputs require significant management judgment or estimation. We classify our cash equivalents, marketable securities and restricted cash within Level 1 or Level 2. This is because we value these items using quoted market prices or alternative pricing sources and models utilizing market observable inputs that are actively quoted and can be validated through external sources, including third-party pricing services, brokers and market transactions. We review the pricing techniques and methodologies of the independent pricing service for Level 2 investments and believe that the policies adequately consider market activity, either based on specific transactions for the security valued or based on modeling of securities with similar credit quality, duration, yield and structure that were recently traded. Assets and liabilities measured at fair value on a recurring basis are summarized below (in thousands):
December 31, 2016
Quoted Prices in Active Markets for Identical Assets (Level 1)
Direct or Indirect Observable Inputs (Level 2)
Total
Assets
Cash equivalents:
Money market funds
$
2,796
$
—
$
2,796
Corporate commercial paper
—
500
500
Corporate debt
—
—
$
—
Total cash equivalents
2,796
500
3,296
Short-term investments:
Corporate commercial paper
—
11,465
11,465
Treasury bonds
—
—
—
Corporate debt
—
7,423
7,423
Total short-term investments
—
18,888
18,888
Total assets measured at fair value
$
2,796
$
19,388
$
22,184
December 31, 2015
Quoted Prices in Active Markets for Identical Assets (Level 1)
Direct or Indirect Observable Inputs (Level 2)
Total
Assets
Cash equivalents:
Money market funds
$
5,404
$
—
$
5,404
Corporate commercial paper
—
1,500
1,500
Corporate debt
—
2,269
$
2,269
Total cash equivalents
5,404
3,769
9,173
Short-term investments:
Corporate commercial paper
—
6,245
6,245
Treasury bonds
—
1,007
1,007
Corporate debt
—
6,028
6,028
Total short-term investments
—
13,280
13,280
Restricted cash equivalents—money market fund
250
—
250
Total assets measured at fair value
$
5,654
$
17,049
$
22,703</t>
  </si>
  <si>
    <t>Equipment, Furniture and Leasehold Improvements</t>
  </si>
  <si>
    <t>Property Plant And Equipment [Abstract]</t>
  </si>
  <si>
    <t xml:space="preserve">4.
Equipment, Furniture and Leasehold Improvements Equipment, furniture, and leasehold improvements consist of the following (in thousands):
December 31,
2016
2015
Computer equipment and software
$
2,929
$
2,667
Office furniture and equipment
357
305
Leasehold improvements
1,192
1,197
Total
4,478
4,169
Less: accumulated depreciation and amortization
(3,389
)
(3,002
)
Equipment, furniture and leasehold improvements, net
$
1,089
$
1,167
Depreciation and amortization expense of equipment, furniture and leasehold improvements was $468,000 in 2016 and $440,000 in 2015. </t>
  </si>
  <si>
    <t>Goodwill and Intangible Assets</t>
  </si>
  <si>
    <t>Goodwill And Intangible Assets Disclosure [Abstract]</t>
  </si>
  <si>
    <t>5.
Goodwill and Intangible Assets Goodwill was originally recorded in connection with the September 2011 acquisition of MPC Data, Ltd. (renamed BSQUARE EMEA, Ltd. in 2015), a United Kingdom based provider of software engineering services. The excess of the acquisition consideration over the fair value of net assets acquired was recorded as goodwill and is included within the professional engineering services reporting unit. There were no changes in the carrying amount of goodwill for the years ended December 31, 2016 and 2015. Intangible assets relate to customer relationships that we acquired from TestQuest, Inc. in November 2008 and from the acquisition of BSQUARE EMEA, Ltd. in September 2011. Information regarding our intangible assets is as follows (in thousands):
December 31, 2016
Gross
Net
Carrying
Accumulated
Carrying
Amount
Amortization
Value
Customer relationships
$
1,275
$
(811
)
$
464
December 31, 2015
Gross
Net
Carrying
Accumulated
Carrying
Amount
Amortization
Value
Customer relationships
$
1,275
$
(681
)
$
594
Amortization expense was $130,000 and $135,000 for 2016 and 2015, respectively. As of December 31, 2016, expected amortization expense for acquisition-related intangible assets for each of the next five years and thereafter is as follows (in thousands):
2017
$
98
2018
98
2019
98
2020
98
2021
72
Total
$
464</t>
  </si>
  <si>
    <t>Other Income (Expense), Net</t>
  </si>
  <si>
    <t>Other Income And Expenses [Abstract]</t>
  </si>
  <si>
    <t>6.
Other Income (Expense), Net The components of other income (expense), net are as follows (in thousands):
Year Ended
December 31,
2016
2015
Interest income
$
137
$
53
Other income
110
79
Total
$
247
$
132</t>
  </si>
  <si>
    <t>Income Taxes</t>
  </si>
  <si>
    <t>Income Tax Disclosure [Abstract]</t>
  </si>
  <si>
    <t xml:space="preserve">7.
Income Taxes Income (loss) before income taxes consists of the following (in thousands):
Year Ended
December 31,
2016
2015
U.S.
$
(580
)
$
6,280
Foreign
(331
)
283
Total
$
(911
)
$
6,563
Income tax expense consists of the following (in thousands):
Year Ended
December 31,
2016
2015
Current taxes:
Federal
$
(24
)
$
104
State and local
38
39
Foreign
41
97
Current taxes
55
240
Deferred taxes:
Federal
$
—
$
—
State and local
—
—
Foreign
86
230
Deferred taxes
86
230
Total
$
141
$
470
The components of net deferred tax assets consist of the following (in thousands):
December 31,
2016
2015
Net deferred income tax assets (liability):
Depreciation and amortization
$
365
$
322
Accrued expenses and reserves
411
720
Net operating loss carryforwards
20,448
20,135
Research and development credit carryforwards
2,740
2,673
Stock-based compensation
840
750
Other
91
—
Gross deferred tax assets
24,895
24,600
Less: valuation allowance
(24,911
)
(24,552
)
Net deferred tax assets (liability)
$
(16
)
$
48
Our net deferred tax assets are recorded as follows (in thousands):
December 31,
2016
2015
Net deferred tax assets (liability):
Deferred tax assets—non-current
$
7
$
145
Deferred tax liability
(23
)
(97
)
Net deferred tax assets (liability)
$
(16
)
$
48
As of December 31, 2016, our deferred tax assets were primarily the result of U.S. net operating loss and research and development credit carryforwards. We have applied a full valuation allowance against the U.S. deferred tax assets and a partial valuation allowance against deferred tax assets in Japan. Valuation allowances of $24.9 million and $24.6 million have been recorded against our gross deferred tax asset balances as of December 31, 2016 and December 31, 2015, respectively. We apply the guidance of ASC 740, which requires us to use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years presented, (ii) the historical sources of income and losses, (iii) the expectations and risk associated with underlying estimates of future taxable income, (iv) the expectations and risk associated with new product offerings and uncertainties with the timing of future taxable income, and (v) prudent and feasible tax planning strategies. Based on the analysis conducted as of December 31, 2016, we determined that we would not release, in full or in part, the valuation allowance against our U.S. gross deferred tax assets. The provision for income taxes differs from the amount of expected income tax expense determined by applying the applicable U.S. statutory federal income tax rate to pre-tax income (loss), as a result of the following (in thousands, except percentages):
Year Ended
December 31,
2016
2015
U.S. Federal tax expense at statutory rates
$
(310
)
34.0
%
$
2,231
34.0
%
Increase (decrease) resulting from:
Tax credits
(170
)
18.6
%
130
2.0
%
State income tax
25
(2.7
)%
14
0.2
%
International operations
183
(20.1
)%
20
0.3
%
Incentive stock options
(23
)
2.6
%
(66
)
(1.0
)%
Valuation allowance
311
(34.2
)%
(2,121
)
(32.4
)%
Expiration of state net operating loss carryforwards
77
(8.5
)%
236
3.6
%
Other, net
48
(5.4
)%
26
0.4
%
Tax expense and effective tax rate
$
141
(15.7
)%
$
470
7.1
% At December 31, 2016, we had approximately $55.7 million of federal and $1.8 million of state net operating loss carryforwards, which have begun to expire, including $0.2 million of state losses which will expire in 2017. Of the federal net operating loss carryforwards, an aggregate of $36.3 million will expire in 2022 and 2023. We also have $2.8 million of tax credit carryforwards, which begin to expire in 2018. Use of these carryforwards may subject us to an annual limitation due to Section 382 of the U.S. Internal Revenue Code that restricts the ability of a corporation that undergoes an ownership change to use its carryforwards. Under the applicable tax rules, an ownership change occurs if holders of more than five percent of an issuer’s outstanding common stock, collectively, increase their ownership percentage by more than 50 percentage points over a rolling three-year period. We have performed analyses of possible ownership changes in the past, which included consideration of third-party studies, and do not believe that an ownership change of more than 50 percentage points has occurred. We have evaluated all the material income tax positions taken on our income tax filings to various tax authorities, and we determined that we did not have unrealized tax benefits related to uncertain tax positions recorded at December 31, 2016 or 2015. Because of net operating loss and tax credit carryforwards, substantially all of our tax years remain open and subject to examination. </t>
  </si>
  <si>
    <t>Commitments and Contingencies</t>
  </si>
  <si>
    <t>Commitments And Contingencies Disclosure [Abstract]</t>
  </si>
  <si>
    <t xml:space="preserve">8.
Commitments and Contingencies Contingencies A third-party software vendor invoiced us a total of $934,000 for certain licensed software that was lost in transit by a common carrier during the second quarter of 2014. We accrued a liability of $100,000 in the second quarter of 2014 as an estimate of our potential liability for legal and insurance deductible expenses. During the first quarter of 2015, the vendor credited our account for the full $934,000 as the licenses had been deactivated and there was no indication of counterfeit use. Accordingly, we reversed approximately $85,000 of the accrual after payment of legal expenses in the first quarter of 2015. Contractual Commitments Our commitments include obligations outstanding under operating leases, which expire through 2020. We have lease commitments for office space in Bellevue, Washington; Taipei, Taiwan; Trowbridge, UK; and Tokyo, Japan. We also lease office space on a month-to-month basis in Akron, Ohio, and on an annual basis in San Diego, California and Boston, Massachusetts. In August 2013, we amended the lease agreement for our Bellevue, Washington headquarters and extended the term of the original lease that was scheduled to expire in August 2014 to May 2020. Rent expense was $1.0 million in 2016 and $1.1 million in 2015. As of December 31, 2015, we had $250,000 pledged as collateral for a bank letter of credit under the terms of our headquarters facility lease. The pledged cash supporting the outstanding letter of credit was recorded as restricted cash equivalents. In September 2016, this letter of credit agreement was replaced by a letter of credit secured by our credit agreement and the corresponding restricted cash equivalents were returned to us. Operating lease commitments at December 31, 2016 were as follows (in thousands):
2017
$
1,175
2018
1,088
2019
1,038
2020
437
Total
$
3,738
Volume Pricing Agreements In conjunction with our activities under the OEM Distribution Agreements (“ODAs”) with Microsoft Corporation (“Microsoft”), we previously entered into OEM Volume Royalty Program (“OVRP”) commitments with Microsoft. Under these OVRPs, we were provided with volume pricing on a customer-by-customer basis assuming certain minimum unit volumes were met. The OVRP terms were 12 months. In the event we did not meet the committed minimum unit volumes, we were obligated to pay the difference between the committed per-unit volume rate and the actual per-unit rate we achieved based upon actual units purchased. The OVRP arrangements did not equate to a minimum purchase commitment but rather, the arrangements were a volume pricing arrangement based upon actual volume purchased. In substantially all instances, we had reciprocal agreements with our customers such that we received per-unit price adjustments, similar to the amounts we would have subsequently owed to Microsoft if such OVRP volumes were not met. However, in the event a customer was unwilling or unable to pay us, we would have been negatively impacted. Based upon the credit-worthiness of our customers, our historical OVRP experience with our customers and OVRP arrangements in general, we did not believe we would incur any material liability in the current or future periods relating to existing agreements. Microsoft has implemented significant pricing changes for its embedded products, including ending its design registration pricing discounts, terminating its OVRP and changing the aggregate volume price structure and product royalties for existing embedded Windows products effective January 1, 2016. In December 2015, Microsoft granted extensions for certain of the OVRPs through 2016. </t>
  </si>
  <si>
    <t>Shareholders' Equity</t>
  </si>
  <si>
    <t>Disclosure Of Compensation Related Costs Sharebased Payments [Abstract]</t>
  </si>
  <si>
    <t>9.
Shareholders’ Equity Equity Compensation Plans We have a stock plan (the “Stock Plan”) and an inducement stock plan for newly hired employees (the “Inducement Plan”) (collectively the “Plans”). Under the Plans, stock options may be granted with a fixed exercise price that is equivalent to fair market value on the date of grant. These options have a term of up to 10 years and vest over predetermined periods, generally one to four years. Incentive stock options granted under the Stock Plan may only be granted to our employees. The Plans also allow for awards of non-qualified stock options, stock appreciation rights, RSAs and unrestricted stock awards, and RSUs. Stock-Based Compensation The estimated fair value of stock-based awards is recognized as compensation expense over the vesting period of the award, net of estimated forfeitures. We estimate forfeitures of stock based awards based on historical experience and expected future activity. The fair value of restricted stock awards and restricted stock units is determined based on the number of shares granted and the quoted price of the Company’s common stock on the date of grant. The fair value of stock option awards are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he fair values of our equity awards, primarily stock option grants, were estimated with the following weighted average assumptions:
Year Ended
December 31,
2016
2015
Dividend yield
0
%
0
%
Expected life
3.4 years
3.3 years
Expected volatility
55
%
52
%
Risk-free interest rate
1.1
%
1.2
% The impact on our results of operations of recording stock-based compensation expense was as follows (in thousands, except per share amounts):
Year Ended
December 31,
2016
2015
Cost of revenue— professional engineering service
$
220
$
508
Selling, general and administrative
868
925
Research and development
159
83
Total stock-based compensation expense
$
1,247
$
1,516
Per basic and diluted share
$
0.10
$
0.12
Stock Option Activity The following table summarizes stock option activity under the Plans for 2016 and 2015:
Weighted
Average
Weighted
Remaining
Average
Contractual
Aggregate
Number of
Exercise
Life
Intrinsic
Stock Options
Shares
Price
(in years)
Value
Balance at January 1, 2015
1,553,360
$
3.50
7.04
Granted
564,450
6.37
Exercised
(250,196
)
3.18
Forfeited
(81,666
)
4.01
Expired
(7,251
)
2.82
Balance at December 31, 2015
1,778,697
$
4.43
7.83
Granted
903,248
5.24
Exercised
(371,845
)
3.17
Forfeited
(396,161
)
5.32
Expired
(67,171
)
5.91
Balance at December 31, 2016
1,846,768
$
4.84
8.19
$
2,138,361
Vested and expected to vest at December 31, 2016
1,676,601
$
4.79
8.05
$
2,036,356
Exercisable at December 31, 2016
771,265
$
4.15
6.63
$
1,425,867
At December 31, 2016, total unrecognized compensation cost related to stock options granted under the Plans was $1,688,358, net of estimated forfeitures. This cost will be amortized on the straight-line method over a weighted-average period of approximately 1.69 years. The aggregate intrinsic value represents the difference between the exercise price of the underlying options and the quoted price of our common stock for the number of options that were in-the-money at year-end. We issue new shares of common stock upon exercise of stock options. The following table summarizes certain information about stock options:
Year Ended
December 31,
2016
2015
Weighted average grant-date fair value for options granted during the year
$
2.63
$
3.13
Vested options in-the-money at December 31
605,017
703,765
Aggregate intrinsic value of options exercised during the year
$
773,327
$
860,743
Restricted Stock Unit Activity The following table summarizes restricted stock unit activity under the Stock Plan for 2016 and 2015:
Weighted
Average
Number of
Award
Shares
Price
Unvested at January 1, 2015
80,179
$
3.40
Granted
117,049
6.34
Vested
(83,789
)
4.32
Forfeited
(8,976
)
3.15
Unvested at December 31, 2015
104,463
$
5.97
Granted
107,370
5.41
Vested
(76,258
)
5.81
Forfeited
(15,969
)
5.77
Unvested at December 31, 2016
119,606
$
5.60
Expected to vest after December 31, 2016
102,834
$
5.62
At December 31, 2016, total unrecognized compensation cost related to restricted stock units granted under the Stock Plan was $368,505, net of estimated forfeitures. This cost will be amortized on the straight-line method over a period of approximately 1.50 years. Common Stock Reserved for Future Issuance The following table summarizes our shares of common stock reserved for future issuance under the Plans:
December 31,
2016
2015
Stock options outstanding
1,846,768
1,778,697
Restricted stock units outstanding
119,606
104,463
Stock options available for future grant
689,160
1,020,477
Common stock reserved for future issuance
2,655,534
2,903,637</t>
  </si>
  <si>
    <t>Employee Benefit Plan</t>
  </si>
  <si>
    <t>Compensation And Retirement Disclosure [Abstract]</t>
  </si>
  <si>
    <t xml:space="preserve">10.
Employee Benefit Plan Profit Sharing and Deferred Compensation Plan We have a Profit Sharing and Deferred Compensation Plan, The BSQUARE Corporation 401(k) Plan and Trust, (the “Profit Sharing Plan”) under Section 401(k) of the Internal Revenue Code of 1986, as amended. Substantially all full-time employees are eligible to participate in the Profit Sharing Plan. We typically elect to match the participants’ contributions to the Profit Sharing Plan up to a certain amount subject to vesting. Participants will receive their share of the value of their investments, and any applicable vested match, upon retirement or termination. We made matching contributions of $321,000 in 2016 and $269,000 in 2015. Of the annual matching contributions, none of the 2016 and $26,000 of the 2015 contributions were composed of transfers from the Profit Sharing Plan’s forfeiture account. </t>
  </si>
  <si>
    <t>Significant Risk Concentrations</t>
  </si>
  <si>
    <t>Risks And Uncertainties [Abstract]</t>
  </si>
  <si>
    <t>11.
Significant Risk Concentrations Significant Customer Honeywell International Inc. accounted for 14% of total revenue in 2016 and 16% in 2015. No other customers accounted for 10% or more of total revenue in either 2016 or 2015. Honeywell International, Inc. and affiliated entities had total accounts receivable balances of $7.1 million, or 33% of total accounts receivable, and $6.1 million, or 32% of total accounts receivable, as of December 31, 2016 and 2015, respectively. No other customer accounted for 10% or more of total accounts receivable at December 31, 2016 or 2015. Significant Supplier We have two ODAs with Microsoft that enable us to sell Microsoft Windows Embedded operating systems to our customers in the United States, Canada, Argentina, Brazil, Chile, Columbia, Mexico, Peru, Puerto Rico, the Caribbean (excluding Cuba), the E.U., the European Free Trade Association and Africa, which expire on June 30, 2017 and are typically renewed annually or bi-annually. We also have four ODAs with Microsoft that allow us to sell Microsoft Windows Mobile operating systems in the Americas (excluding Cuba), Japan, Taiwan, Europe, the Middle East, and Africa, which also expire on June 30, 2017 and are typically renewed annually or bi-annually. Software sales under these agreements constitute a significant portion of our software revenue and total revenue. These agreements are typically renewed annually or semi-annually; however, there is no automatic renewal provision in any of these agreements. Further, these agreements can be terminated unilaterally by Microsoft at any time. Microsoft currently offers a rebate program to sell Microsoft Windows Embedded operating systems pursuant to which we earn money for achieving certain predefined objectives. In accordance with Microsoft rebate program rules, we allocate 30% of rebate values to reduce cost of sales, with the remaining 70% to offset qualified marketing expenses in the period the expenditures are incurred. Under this rebate program, we recognized $345,000 and $326,000 of rebate credits in 2016 and 2015, respectively, which were accounted for as reductions in cost of sales. We received $1.1 million and $0.8 million in rebates during 2016 and 2015, respectively, which were accounted for as reductions in marketing expenses. There was a balance of approximately $469,000 in outstanding rebate credits for which we qualified as of December 31, 2016, which will be accounted for as reductions in marketing expense in the period in which qualified program expenditures are made. Microsoft implemented significant pricing changes for its embedded products, including ending its design registration pricing discounts, terminating its OVRP and changing the aggregate volume price structure and product royalties for existing embedded Windows products effective January 1, 2016. In December 2015, Microsoft granted extensions for certain of the OVRPs through 2016.</t>
  </si>
  <si>
    <t>Credit Agreement</t>
  </si>
  <si>
    <t>Debt Disclosure [Abstract]</t>
  </si>
  <si>
    <t>12.
Credit Agreement Line of Credit In September 2015, we entered into a two-year unsecured line of credit agreement (the “Credit Agreement”) with JPMorgan Chase Bank, N.A. (the “Bank”) in the principal amount of up to $12 million. In September 2016, the Credit Agreement was modified to extend the final due date an additional year to September 22, 2018. At our election, advances under the Credit Agreement shall bear interest at either (1) a rate per annum equal to 1.5% below the bank’s applicable prime rate or (2) 1.5% above the Bank’s applicable LIBOR rate, in each case as defined in the Credit Agreement. The Credit Agreement contains customary affirmative and negative covenants, including compliance with financial ratios and metrics, as well as limitations on our ability to pay distributions or dividends while there is an ongoing event of default or to the extent such distribution causes an event of default. We are required to maintain certain minimum interest coverage ratios, liquidity levels and asset coverage ratios as defined in the Credit Agreement. We were in compliance with all such covenants as of December 31, 2016. There were no amounts outstanding under the Credit Agreement as of December 31, 2016 or 2015. In September 2016, we entered into a letter of credit agreement for $250,000 secured by the Credit Agreement in connection with the lease of our corporate headquarters. Accordingly, the principal amount available under the Credit Agreement has been reduced from $12 million to $11.75 million.</t>
  </si>
  <si>
    <t>Restructuring</t>
  </si>
  <si>
    <t>Restructuring And Related Activities [Abstract]</t>
  </si>
  <si>
    <t>13.
Restructuring During the third quarter of 2016, our board of directors approved a restructuring plan that included a workforce reduction in our professional engineering services group. The workforce reduction impacted 33 personnel, comprised of both employees and consultants, representing approximately 17% of our pre-reduction headcount, and was intended to reduce expenses and to better align our organizational structure with our increasing strategic focus on our DataV software and services. The staff reductions from this restructuring were completed in October 2016. The total amounts incurred in 2016 in connection with the restructuring by expense type was as follows (in thousands):
Incurred Year Ended
Total Estimated Expense
December 31, 2016
Severance
$
954
$
954
Other
31
31
Total
$
985
$
985
A reconciliation of the beginning and ending liability balances by expense type follows (in thousands):
Severance
Other
Expense
Expenses
Beginning Balance—January 1, 2016
$
—
$
—
Costs charged to expense
954
31
Costs paid or otherwise settled
954
29
Ending Balance—December 31, 2016
$
-
$
2
The restructuring costs have been included in the results of operations as follows (in thousands):
Year Ended
December 31,
2016
Cost of revenue
$
968
Selling, general and administrative
17
Research and development
—
Total
$
985</t>
  </si>
  <si>
    <t>Information about Operating Segments and Geographic Areas</t>
  </si>
  <si>
    <t>Segment Reporting [Abstract]</t>
  </si>
  <si>
    <t>14.
Information about Operating Segments and Geographic Areas Our chief operating decision-makers (i.e., our Chief Executive Officer and certain direct reports) review financial information presented on a consolidated basis, accompanied by disaggregated information for purposes of allocating resources and evaluating financial performance. There are no segment managers who are held accountable by our chief operating decision-makers, or anyone else, for operations, operating results, or planning for levels or components below the consolidated unit level. We operate within a single industry segment of computer software and services. We have two major product lines, software and professional engineering services, each of which we consider to be an operating and reportable segment. Software includes third-party software and proprietary software sales, and professional engineering services includes consulting, programming and software implementation revenue. We do not allocate costs other than direct cost of goods sold to the segments or produce segment income statements. We do not produce asset information by reportable segment and it is not presented here. The following table sets forth profit and loss information about our segments (in thousands):
Year Ended
December 31,
2016
2015
Software
Revenue
$
82,170
$
86,208
Cost of revenue
68,182
70,937
Gross profit
13,988
15,271
Professional Engineering Services
Revenue
15,271
20,393
Cost of revenue
13,439
15,194
Gross profit
1,832
5,199
Total gross profit
15,820
20,470
Operating expenses
16,978
14,039
Other income, net
247
132
Income tax expense
(141
)
(470
)
Net income (loss)
$
(1,052
)
$
6,093
Revenue by geography is based on the sales region of the customer. The following table sets forth revenue and long-lived assets by geographic area (in thousands):
Year Ended
December 31,
2016
2015
Total revenue:
North America
$
92,299
$
97,858
Asia
2,024
3,405
Europe
3,118
5,338
Total revenue
$
97,441
$
106,601
December 31,
2016
2015
Long-lived assets:
North America
$
1,025
$
1,353
Asia
90
247
Europe
4,236
4,345
Total long-lived assets
$
5,351
$
5,945</t>
  </si>
  <si>
    <t>Quarterly Financial Information</t>
  </si>
  <si>
    <t>Quarterly Financial Information Disclosure [Abstract]</t>
  </si>
  <si>
    <t>15.
Quarterly Financial Information (Unaudited) Following is a summary of unaudited quarterly financial information for 2016 and 2015:
Condensed Consolidated Statements of Operations
2016
Q4
Q3
Q2
Q1
(in thousands, except per share data)
Revenue
$
26,797
$
22,467
$
22,738
$
25,439
Gross profit
3,954
3,677
3,893
4,296
Income (loss) from operations
(1,307
)
(415
)
(85
)
649
Net income (loss)
$
(1,261
)
$
(106
)
$
(185
)
$
500
Basic income (loss) per share
$
(0.10
)
$
(0.01
)
$
(0.02
)
$
0.04
Diluted income (loss) per share
$
(0.10
)
$
(0.01
)
$
(0.02
)
$
0.04
Shares used in calculation of income (loss) per share:
Basic
12,473
12,310
12,152
12,102
Diluted
12,473
12,310
12,152
12,531
Condensed Consolidated Statements of Operations
2015
Q4
Q3
Q2
Q1
(in thousands, except per share data)
Revenue
$
25,028
$
26,435
$
28,873
$
26,265
Gross profit
4,916
4,873
5,232
5,449
Income from operations
1,297
1,387
1,871
1,876
Net income
$
1,140
$
1,245
$
1,885
$
1,823
Basic income per share
$
0.09
$
0.10
$
0.16
$
0.15
Diluted income per share
$
0.09
$
0.10
$
0.15
$
0.15
Shares used in calculation of income per share:
Basic
12,047
11,959
11,856
11,778
Diluted
12,649
12,466
12,295
12,057
Condensed Consolidated Balance Sheets
2016
December 31
September 30
June 30
March 31
(in thousands)
Cash, cash equivalents and short-term investments
$
33,200
$
31,577
$
26,898
$
27,626
Accounts receivable, net
21,579
19,808
19,377
21,323
Total current assets
55,657
51,844
47,059
49,683
Total assets
61,008
57,355
52,680
55,389
Third-party software fees payable
14,831
11,068
8,403
12,045
Accounts payable
283
284
328
470
Accrued compensation
2,008
1,924
2,093
1,553
Other accrued expenses
714
741
1,715
1,208
Total current liabilities
20,221
15,502
13,407
16,322
Common stock
135,660
135,043
134,264
133,774
Accumulated deficit
(96,607
)
(95,346
)
(95,240
)
(846
)
Total shareholders' equity
38,112
38,790
38,166
37,873
Total liabilities and shareholders' equity
61,008
57,355
52,680
55,389
Condensed Consolidated Balance Sheets
2015
December 31
September 30
June 30
March 31
(in thousands)
Cash, cash equivalents and short-term investments
$
29,723
$
29,311
$
29,430
$
26,594
Accounts receivable, net
19,009
15,560
15,418
13,490
Total current assets
49,312
45,395
45,557
40,799
Total assets
55,258
51,593
51,813
47,161
Third-party software fees payable
11,789
10,184
12,361
10,793
Accounts payable
188
285
191
211
Accrued compensation
2,390
2,333
2,173
1,738
Other accrued expenses
1,277
1,320
1,501
1,374
Total current liabilities
17,077
15,120
17,147
14,951
Common stock
133,331
132,601
131,962
131,410
Accumulated deficit
(95,555
)
(96,695
)
(97,940
)
(99,825
)
Total shareholders' equity
36,907
35,077
33,189
30,662
Total liabilities and shareholders' equity
55,258
51,593
51,813
47,161</t>
  </si>
  <si>
    <t>Description of Business and Accounting Policies (Policies)</t>
  </si>
  <si>
    <t>Description of Business</t>
  </si>
  <si>
    <t>Description of Business BSQUARE Corporation (“BSQUARE”) was incorporated in Washington State in July 1994. Since our inception, our business has largely been focused on providing software solutions (historically including reselling software from Microsoft Corporation (“Microsoft”)) and related engineering services to businesses that develop, market and sell dedicated purpose standalone intelligent systems. Examples of dedicated purpose standalone intelligent systems include smart, connected computing devices such as smart phones, set-top boxes, point-of-sale terminals, kiosks, tablets and handheld data collection devices, as well as smart vending machines, ATM machines, digital signs and in-vehicle telematics and entertainment devices. We focus on systems that utilize various Microsoft Windows Embedded operating systems as well as devices running other popular operating systems such as Android, Linux, and QNX, and that are usually connected to a network or data cloud via a wired or wireless connection. Our customers include world-class original equipment manufacturers (“OEMs”), original design manufacturers (“ODMs”), corporate enterprises (“Enterprises”), silicon vendors (“SVs”) and peripheral vendors. A significant portion of our business historically has also been focused on reselling software from Microsoft, from which a majority of our revenue currently continues to be derived. Beginning in 2014, we initiated development efforts focused on new proprietary software products addressing the Internet of Things (“IoT”) market, which is the interconnection of uniquely identifiable embedded computing devices within the existing internet infrastructure. These software development efforts have driven a new business initiative for BSQUARE, which refer to as DataV TM</t>
  </si>
  <si>
    <t>Basis of Consolidation</t>
  </si>
  <si>
    <t xml:space="preserve">Basis of Consolidation The consolidated financial statements include the accounts of BSQUARE and our wholly owned subsidiaries. All intercompany balances and transactions have been eliminated. </t>
  </si>
  <si>
    <t>Use of Estimates</t>
  </si>
  <si>
    <t xml:space="preserve">Use of Estimates Preparing financial statements requires management to make estimates and assumptions that affect the reported amounts of assets, liabilities, revenue and expenses. Examples include provisions for bad debts and income taxes, estimates of progress on professional engineering service arrangements, bonus accruals, fair value of intangible assets and property and equipment, fair values of stock-based awards and the fair values of acquired assets and liabilities, among other estimates. Actual results may differ from these estimates. </t>
  </si>
  <si>
    <t>Income (Loss) Per Share</t>
  </si>
  <si>
    <t xml:space="preserve">Income (Loss) Per Share Basic income or loss per share is computed using the weighted average number of common shares outstanding during the period, and excludes any dilutive effects of common stock equivalent shares, such as options, restricted stock awards, restricted stock units and warrants. Restricted stock awards (“RSAs”) are considered outstanding and included in the computation of basic income or loss per share when underlying restrictions expire and the awards are no longer forfeitable. Restricted stock units (“RSUs”) are considered outstanding and included in the computation of basic income or loss per share only when vested.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Unvested but outstanding RSUs and RSAs (which are forfeitable) are included in the diluted income per share calculation. In a period where we are in a net loss position, the diluted loss per share is computed using the basic share count. The following table presents a reconciliation of the number of shares used in the calculation of basic and diluted income (loss) per share (in thousands):
Year Ended
December 31,
2016
2015
Weighted average shares outstanding for basic income (loss) per share
12,260
11,938
Dilutive effect of common stock equivalent shares
—
481
Weighted average shares outstanding for diluted income (loss) per share
12,260
12,419
Common stock equivalent shares of 691,243 and 213,820 were excluded from the computations of basic and diluted income per share for the years ended December 31, 2016 and 2015, respectively, because their effect was anti-dilutive. </t>
  </si>
  <si>
    <t>Cash, Cash Equivalents and Investments</t>
  </si>
  <si>
    <t xml:space="preserve">Cash, Cash Equivalents and Investments We invest our excess cash primarily in highly liquid debt instruments of U.S. government agencies and municipalities, debt instruments issued by foreign governments, corporate commercial paper, money market funds, and corporate debt securities. We classify all highly liquid investments with stated maturities of three months or less from date of purchase as cash equivalents and all highly liquid investments with stated maturities of greater than three months as short-term investments. Short-term investments consist entirely of marketable securities, which are all classified as available-for-sale securities and are recorded at their estimated fair value. We determine the appropriate classification of our investments at the time of purchase and reevaluate such designation at each balance sheet date. We may or may not hold securities with stated maturities greater than 12 months until maturity. As we view these securities as available to support current operations, we classify securities with maturities less than 12 months as short-term investments. We carry these securities at fair value, and report the unrealized gains and losses, net of taxes, as a component of shareholders’ equity, except for unrealized losses determined to be other than temporary, which are recorded in other expense. </t>
  </si>
  <si>
    <t>Restricted Cash</t>
  </si>
  <si>
    <t>Restricted Cash Our restricted cash equivalents balance at December 31, 2015 represented funds held at a financial institution as security for an outstanding letter of credit related to our corporate headquarters lease obligation. The full balance of restricted cash equivalents was released in September 2016 when we entered into a new letter of credit agreement secured by our credit agreement with JPMorgan Chase Bank, N.A.</t>
  </si>
  <si>
    <t>Financial Instruments and Concentrations of Risk</t>
  </si>
  <si>
    <t xml:space="preserve">Financial Instruments and Concentrations of Risk Financial instruments that potentially subject us to concentrations of credit risk consist principally of cash, cash equivalents, short-term investments, and accounts receivable. </t>
  </si>
  <si>
    <t>Allowance for Doubtful Accounts</t>
  </si>
  <si>
    <t xml:space="preserve">Allowance for Doubtful Accounts We record accounts receivable at the invoiced amount net of an estimated allowance for doubtful accounts to reserve for potentially uncollectible receivables. We review customers that have past due invoices to identify specific customers with known disputes or collectability issues. In determining the amount of the allowance, we make judgments about the creditworthiness of significant customers based on ongoing credit evaluations. </t>
  </si>
  <si>
    <t xml:space="preserve">Equipment, Furniture and Leasehold Improvements We account for equipment, furniture and leasehold improvements at cost less accumulated depreciation and amortization. We compute depreciation of equipment and furniture using the straight-line method over the estimated useful lives of the assets, generally three years. Leasehold improvements are amortized using the straight-line method over the shorter of the lease term or estimated useful lives, ranging from two to ten years. We expense maintenance and repairs costs as incurred. When assets are retired or otherwise disposed of, gains or losses are included in the consolidated statements of income. When facts and circumstances indicate that the value of long-lived assets may be impaired, we perform an evaluation of recoverability comparing the carrying value of the asset to projected undiscounted future cash flows. Upon indication that the carrying value of such assets may not be recoverable, we recognize an impairment loss as a charge against current operations based on the difference between the carrying value of the asset and its fair value. </t>
  </si>
  <si>
    <t>Intangible Assets</t>
  </si>
  <si>
    <t xml:space="preserve">Intangible Assets Intangible assets were recorded as a result of business acquisitions and are stated at estimated fair value at the time of acquisition less accumulated amortization. We amortize our acquired intangible assets using the straight-line method using lives ranging from one to ten years. We review intangible assets for impairment whenever events or changes in circumstances indicate the carrying amount of an asset may not be recoverable. We measure recoverability of these assets by comparing the carrying amounts to the future undiscounted cash flows the assets are expected to generate. If intangible assets are considered impaired, the impairment to be recognized equals the amount by which the carrying value of the asset exceeds its fair market value. </t>
  </si>
  <si>
    <t xml:space="preserve">Goodwill We evaluate goodwill for impairment in the fourth quarter annually, or more frequently when an event occurs or circumstances change that indicate that the carrying value may not be recoverable. We test goodwill for impairment by performing a qualitative assessment to determine whether the fair value of the reporting unit is more likely than not less than the carrying amount. If we determine that the fair value of the reporting unit is more likely greater than its carrying amount, we do not conduct further impairment testing. If we determine that the fair value of the reporting unit is not more likely greater than the carrying amount, we perform a quantitative two-step impairment test. The first step compares the fair value of the reporting unit with its carrying amount, including goodwill. If the carrying amount exceeds fair value, we then perform the second step of the impairment test to measure the amount of any impairment loss. </t>
  </si>
  <si>
    <t>Third-Party Software Fees Payable</t>
  </si>
  <si>
    <t xml:space="preserve">Third-Party Software Fees Payable We record all fees payable and accrued liabilities related to the sale of third-party software, such as Microsoft Windows Embedded and Windows Mobile operating systems, as third-party software fees payable. </t>
  </si>
  <si>
    <t>Research and Development</t>
  </si>
  <si>
    <t>Research and Development Costs incurred internally in researching and developing a computer software product are charged to expense until technological feasibility has been established for the product. Once technological feasibility is established, all software costs would be capitalized until the product is available for general release to customers. Judgment is required in determining when technological feasibility of a product is established. Generally, this would be reached after all high-risk development issues have been resolved through coding and testing, and would occur shortly before the product is released. Amortization of costs incurred after this point would be included in cost of revenue over the estimated life of the products. As of December 31, 2016 and 2015, we had not recorded any such capitalized costs.</t>
  </si>
  <si>
    <t>Advertising Costs</t>
  </si>
  <si>
    <t xml:space="preserve">Advertising Costs All costs of advertising, including cooperative marketing arrangements, are expensed as incurred. Advertising expense was $45,000 in 2016 and $23,000 in 2015. </t>
  </si>
  <si>
    <t>Stock-Based Compensation</t>
  </si>
  <si>
    <t xml:space="preserve">Stock-Based Compensation The estimated fair value of stock based awards is recognized as compensation expense over the vesting period of the award, net of estimated forfeitures. We estimate forfeitures of stock based awards based on historical experience and expected future activity. The fair value of restricted stock awards and restricted stock units is determined based on the number of shares granted and the quoted price of our common stock on the date of grant. The fair value of stock option awards are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
  </si>
  <si>
    <t>Comprehensive Income (Loss)</t>
  </si>
  <si>
    <t>Comprehensive Income (Loss) Comprehensive income (loss) refers to net income (loss) and other revenue, expenses, gains and losses that, under generally accepted accounting principles, are recorded as an element of shareholders’ equity but are excluded from the calculation of net income (loss).</t>
  </si>
  <si>
    <t xml:space="preserve">Income Taxes 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We apply the guidance of Accounting Standards Codification (ASC) 740, Income Taxes, which requires us to use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years presented, (ii) the historical sources of income and losses, (iii) the expectations and risk associated with underlying estimates of future taxable income, (iv) the expectations and risk associated with new product offerings and uncertainties with the timing of future taxable income, and (v) prudent and feasible tax planning strategies. Based on the analysis conducted as of December 31, 2016, we determined that we would not release, in full or in part, the valuation allowance against our U.S. gross deferred tax assets. We recognize tax benefits from an uncertain position only if it is “more likely than not” that the position is sustainable, based on its technical merits. The tax benefit of a qualifying position is the largest amount of tax benefit that is greater than fifty percent likely of being realized upon ultimate settlement with a taxing authority having full knowledge of all relevant information. Interest and penalties related to uncertain tax positions are classified in the consolidated financial statements as income tax expense. </t>
  </si>
  <si>
    <t>Foreign Currency</t>
  </si>
  <si>
    <t xml:space="preserve">Foreign Currency The functional currency of foreign subsidiaries is their local currency. Accordingly, assets and liabilities are translated into U.S. dollars at exchange rates in effect at the balance sheet date. Resulting translation adjustments are included in Other Comprehensive Income (Loss) and Accumulated Other Comprehensive Loss, a separate component of shareholders’ equity. The net gains and losses resulting from foreign currency transactions are recorded in the period incurred and were not significant for any of the periods presented. </t>
  </si>
  <si>
    <t>Revenue Recognition</t>
  </si>
  <si>
    <t>Revenue Recognition We recognize revenue from software and engineering service sales when the following four revenue recognition criteria are met: persuasive evidence of an arrangement exists; delivery has occurred or services have been rendered; the selling price is fixed or determinable; and collectability is reasonably assured. Contracts and customer purchase orders are generally used to determine the existence of an arrangement. Shipping documents and time records are generally used to verify delivery. We assess whether the selling price is fixed or determinable based on the contract and/or customer purchase order and payment terms associated with the transaction and whether the sales price is subject to refund or adjustment. We assess collectability based primarily on the creditworthiness of the customer as determined by credit checks and analysis, as well as the customer’s payment history. Periodically, we will begin work on engineering service engagements prior to having a signed contract and, in some cases, the contract is signed in a quarter after which service delivery costs are incurred. We do not defer costs associated with such engagements before we have received a signed contract. In certain rare circumstances, we will grant extended terms to highly credit-worthy customers. The terms we offer are fixed and determinable; they are for sales of perpetual software licenses, they do not exceed twelve months in duration, they do not include multiple element arrangements requiring post-contract support, they do not permit returns or exchanges past thirty days and they do not require any additional services be provided by us. We recognize software revenue upon delivery provided that no significant obligations remain on our part, substantive acceptance conditions, if any, have been met and other revenue recognition criteria have been met. We recognize service revenue from time and materials contracts, and training service agreements, as we perform the services. Fixed-price service agreements, and certain time and materials service agreements with capped fee structures, are accounted for using the percentage-of-completion method assuming we can make reasonable estimates of completion. We use the percentage-of-completion method of accounting because we believe it is the most accurate method to recognize revenue based on the nature and scope of these engineering service contracts and provides the best match of revenue recognized with costs incurred. We measure the percentage of completion based primarily on input measures such as hours incurred to date compared to total estimated hours to complete, with consideration given to output measures, such as contract milestones, when applicable. We use significant judgment when estimating total hours and progress to completion on these arrangements, which we use to determine the amount of revenue we recognize as well as whether a loss is recognized, if one is expected to be incurred for the remainder of the project. We incorporate revisions to hour and cost estimates during the period in which the causal facts become known. In certain situations, when it is impractical for us to reliably estimate either specific amounts or ranges of contract revenues and costs, and where we anticipate that we will not incur a loss, a zero profit model is used for revenue recognition. Equal amounts of revenue and cost are recognized during the contract period, and profit is recognized when the project is completed and accepted. If the contract includes post-contract customer support and/or maintenance (“PCS”), profit is recognized over the PCS term. We also enter into arrangements in which a customer purchases a combination of software licenses, engineering services and PCS. As a result, judgment is often required to determine the appropriate accounting, including how to allocate the price among the deliverable elements if there are multiple elements. PCS may include rights to upgrades, when and if available, telephone support, updates and enhancements. We allocate revenue to each element based on the relative fair value of each of the elements in a multiple element arrangement, when vendor specific objective evidence (“VSOE”) of fair value exists for all elements. When the same element is sold separately, VSOE is established; when VSOE does not exist, judgments are required to assess the fair values of various elements of an agreement, which can impact the recognition of revenue in each period. While changes in the allocation of the sales price between contract elements may affect the timing of revenue recognition, the total revenue recognized on the contract would not change. When elements such as software and engineering services are contained in a single arrangement, or in related arrangements with the same customer, we allocate revenue to each element based on its relative fair value if such element meets the criteria for treatment as a separate unit of accounting. In the absence of fair value for a delivered element, we allocate revenue first to the fair value of the undelivered elements and then to the residual delivered elements. In the absence of fair value for an undelivered element, we account for the arrangement as a single unit of accounting, which delays revenue recognition until all elements are fulfilled. There are two items involving revenue recognition that require us to make more difficult and subjective judgments: the determination of VSOE of fair value in multiple element arrangements and the estimation of percentage of completion on fixed-price service contracts. While we have entered into very few multiple-element arrangements for proprietary software historically, our initial DataV contracts each included multiple elements, including software licenses, installation, training services and PCS, and we anticipate this will continue to be the case for many future DataV contracts. We have been unable to establish VSOE for DataV contracts to date. When engineering services and royalties are contained in a single arrangement, we recognize revenue from professional engineering services as earned in accordance with the criteria above even though the effective rate per hour may be lower than typical because the customer is contractually obligated to pay royalties on their device shipments. We recognize royalty revenue, classified as software revenue, when we receive the royalty report from the customer, or when such royalties are contractually guaranteed and the other revenue recognition criteria are met, when collectability is reasonably assured. Revenue is recognized net of any applicable sales taxes collected from customers and remitted to governmental authorities. Shipping and handling costs are generally billed to customers and are included in cost of revenue in the consolidated statements of operations.</t>
  </si>
  <si>
    <t>Recently Issued Accounting Pronouncements</t>
  </si>
  <si>
    <t xml:space="preserve">Recently Issued Accounting Pronouncements In May 2014, the Financial Accounting Standards Board (“FASB”) issued an Accounting Standards Update (“ASU”) No.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guidance, as amended, is effective for annual and interim reporting periods beginning after December 15, 2017, with early adoption permitted for public companies effective for annual and interim reporting periods beginning after December 15, 2016. We are currently evaluating the impact this ASU will have on our consolidated financial statements and related disclosures, and are currently planning to implement this ASU effective January 1, 2017. We believe the adoption will not have a material impact on our traditional third-party software or professional engineering services business, but that it will have a significant impact on the revenue recognition timing for our new DataV software products and services. While we are continuing to assess all potential impacts of the new standard, we currently believe the most significant impact relates to our accounting for DataV arrangements that include term-based software licenses bundled with professional engineering services, and maintenance and support. Under current GAAP, the revenue attributable to these software licenses is recognized ratably over the term of the arrangement because VSOE does not exist for the undelivered maintenance and support element as it is not sold separately. The requirement to have VSOE for undelivered elements to enable the separation of revenue for the delivered software licenses is eliminated under the new standard. Accordingly, under the new standard there will be more performance obligations under the new standard as compared with the deliverables and units of account previously identified for DataV in which revenue was recognized over time. As a result, this may yield earlier recognition of DataV revenue than under current accounting rules and may result in greater quarterly revenue recognition variability. While we currently expect revenue recognition related to our traditional third-party software and professional engineering services business to remain unchanged, we are still in the process of evaluating the impact of the new standard on these arrangements. Due to the complexity of certain of our contracts, the actual revenue recognition treatment required under the new standard for these arrangements may be dependent on contract-specific terms and therefore may vary in some instances. In November 2015, the FASB issued ASU No. 2015-17, “Balance Sheet Classification of Deferred Taxes,” to simplify the presentation of deferred income taxes. The amendments in this ASU require that deferred tax liabilities and assets be classified as noncurrent in a classified statement of financial position. The amendments in this ASU apply to all entities that present a classified statement of financial position. The current requirement that deferred tax liabilities and assets of a tax-paying component of an entity be offset and presented as a single amount is not affected by the amendments in this ASU. We adopted the new guidance retrospectively beginning with the year ended December 31, 2014. In February 2016, the FASB issued ASU No. 2016-2, “Leases,” to make leasing activities more transparent and comparable, requiring most leases be recognized by lessees on their balance sheets as right-of-use assets, along with corresponding lease liabilities. ASU 2016-2 is effective for public business entities for annual periods beginning after December 31, 2018 and interim periods within that year, with early adoption permitted. We are currently evaluating the impact this ASU may have on our consolidated financial statements and related disclosure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income tax consequences, forfeitures, classification of awards as either equity or liabilities, and classification on the statement of cash flows. We are required to adopt the amendments in the first quarter of 2017, with early adoption permitted.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We are currently evaluating the impact this ASU may have on our consolidated financial statements and related disclosures. In August 2016, the FASB issued ASU No. 2016-15, “Statement of Cash Flows (Topic 230): Classification of Certain Cash Receipts and Cash Payments,” adding or clarifying guidance on the classification of certain cash receipts and payments in the statement of cash flows. The standard addresses eight specific cash flow issues with the objective of reducing diversity in practice. ASU 2016-15 is effective for fiscal years, and interim periods within those years, beginning after December 15, 2017. Early adoption is permitted. We are currently evaluating the impact this ASU may have on our consolidated financial statements and related disclosures. </t>
  </si>
  <si>
    <t>Description of Business and Accounting Policies (Tables)</t>
  </si>
  <si>
    <t>Reconciliation of Number of Shares Used in Calculation of Basic and Diluted Income (Loss) Per Share</t>
  </si>
  <si>
    <t>The following table presents a reconciliation of the number of shares used in the calculation of basic and diluted income (loss) per share (in thousands):
Year Ended
December 31,
2016
2015
Weighted average shares outstanding for basic income (loss) per share
12,260
11,938
Dilutive effect of common stock equivalent shares
—
481
Weighted average shares outstanding for diluted income (loss) per share
12,260
12,419</t>
  </si>
  <si>
    <t>Cash and Investments (Tables)</t>
  </si>
  <si>
    <t>Cash, Cash Equivalents, Short-Term Investments, and Restricted Cash</t>
  </si>
  <si>
    <t>Cash, cash equivalents, short-term investments, and restricted cash consist of the following (in thousands):
December 31,
2016
2015
Cash
$
11,016
$
7,270
Cash equivalents—money market funds
2,796
1,500
Corporate commercial paper
500
5,404
Corporate debt securities
—
2,269
Total cash and cash equivalents
14,312
16,443
Short-term investments:
Corporate commercial paper
11,465
6,245
Treasury bonds
—
1,007
Corporate debt securities
7,423
6,028
Total short-term investments
18,888
13,280
Restricted cash equivalents
—
250
Total cash, cash equivalents, short-term investments and restricted cash equivalents
$
33,200
$
29,973</t>
  </si>
  <si>
    <t>Fair Value Measurements (Tables)</t>
  </si>
  <si>
    <t>Assets and Liabilities Measured at Fair Value on Recurring Basis</t>
  </si>
  <si>
    <t>Assets and liabilities measured at fair value on a recurring basis are summarized below (in thousands):
December 31, 2016
Quoted Prices in Active Markets for Identical Assets (Level 1)
Direct or Indirect Observable Inputs (Level 2)
Total
Assets
Cash equivalents:
Money market funds
$
2,796
$
—
$
2,796
Corporate commercial paper
—
500
500
Corporate debt
—
—
$
—
Total cash equivalents
2,796
500
3,296
Short-term investments:
Corporate commercial paper
—
11,465
11,465
Treasury bonds
—
—
—
Corporate debt
—
7,423
7,423
Total short-term investments
—
18,888
18,888
Total assets measured at fair value
$
2,796
$
19,388
$
22,184
December 31, 2015
Quoted Prices in Active Markets for Identical Assets (Level 1)
Direct or Indirect Observable Inputs (Level 2)
Total
Assets
Cash equivalents:
Money market funds
$
5,404
$
—
$
5,404
Corporate commercial paper
—
1,500
1,500
Corporate debt
—
2,269
$
2,269
Total cash equivalents
5,404
3,769
9,173
Short-term investments:
Corporate commercial paper
—
6,245
6,245
Treasury bonds
—
1,007
1,007
Corporate debt
—
6,028
6,028
Total short-term investments
—
13,280
13,280
Restricted cash equivalents—money market fund
250
—
250
Total assets measured at fair value
$
5,654
$
17,049
$
22,703</t>
  </si>
  <si>
    <t>Equipment, Furniture and Leasehold Improvements (Tables)</t>
  </si>
  <si>
    <t>Equipment, furniture, and leasehold improvements consist of the following (in thousands):
December 31,
2016
2015
Computer equipment and software
$
2,929
$
2,667
Office furniture and equipment
357
305
Leasehold improvements
1,192
1,197
Total
4,478
4,169
Less: accumulated depreciation and amortization
(3,389
)
(3,002
)
Equipment, furniture and leasehold improvements, net
$
1,089
$
1,167</t>
  </si>
  <si>
    <t>Goodwill and Intangible Assets (Tables)</t>
  </si>
  <si>
    <t>Information Regarding Intangible Assets</t>
  </si>
  <si>
    <t>Information regarding our intangible assets is as follows (in thousands):
December 31, 2016
Gross
Net
Carrying
Accumulated
Carrying
Amount
Amortization
Value
Customer relationships
$
1,275
$
(811
)
$
464
December 31, 2015
Gross
Net
Carrying
Accumulated
Carrying
Amount
Amortization
Value
Customer relationships
$
1,275
$
(681
)
$
594</t>
  </si>
  <si>
    <t>Expected Amortization Expense for Acquisition-Related Intangible Assets</t>
  </si>
  <si>
    <t>As of December 31, 2016, expected amortization expense for acquisition-related intangible assets for each of the next five years and thereafter is as follows (in thousands):
2017
$
98
2018
98
2019
98
2020
98
2021
72
Total
$
464</t>
  </si>
  <si>
    <t>Other Income (Expense), Net (Tables)</t>
  </si>
  <si>
    <t>Components of Other Income (Expense), Net</t>
  </si>
  <si>
    <t>The components of other income (expense), net are as follows (in thousands):
Year Ended
December 31,
2016
2015
Interest income
$
137
$
53
Other income
110
79
Total
$
247
$
132</t>
  </si>
  <si>
    <t>Income Taxes (Tables)</t>
  </si>
  <si>
    <t>Income (Loss) Before Income Taxes</t>
  </si>
  <si>
    <t>Income (loss) before income taxes consists of the following (in thousands):
Year Ended
December 31,
2016
2015
U.S.
$
(580
)
$
6,280
Foreign
(331
)
283
Total
$
(911
)
$
6,563</t>
  </si>
  <si>
    <t>Income Tax Expense</t>
  </si>
  <si>
    <t>Income tax expense consists of the following (in thousands):
Year Ended
December 31,
2016
2015
Current taxes:
Federal
$
(24
)
$
104
State and local
38
39
Foreign
41
97
Current taxes
55
240
Deferred taxes:
Federal
$
—
$
—
State and local
—
—
Foreign
86
230
Deferred taxes
86
230
Total
$
141
$
470</t>
  </si>
  <si>
    <t>Components of Net Deferred Tax Assets</t>
  </si>
  <si>
    <t>The components of net deferred tax assets consist of the following (in thousands):
December 31,
2016
2015
Net deferred income tax assets (liability):
Depreciation and amortization
$
365
$
322
Accrued expenses and reserves
411
720
Net operating loss carryforwards
20,448
20,135
Research and development credit carryforwards
2,740
2,673
Stock-based compensation
840
750
Other
91
—
Gross deferred tax assets
24,895
24,600
Less: valuation allowance
(24,911
)
(24,552
)
Net deferred tax assets (liability)
$
(16
)
$
48</t>
  </si>
  <si>
    <t>Net Deferred Tax Assets</t>
  </si>
  <si>
    <t>Our net deferred tax assets are recorded as follows (in thousands):
December 31,
2016
2015
Net deferred tax assets (liability):
Deferred tax assets—non-current
$
7
$
145
Deferred tax liability
(23
)
(97
)
Net deferred tax assets (liability)
$
(16
)
$
48</t>
  </si>
  <si>
    <t>Schedule of Provision for Income Taxes</t>
  </si>
  <si>
    <t xml:space="preserve">The provision for income taxes differs from the amount of expected income tax expense determined by applying the applicable U.S. statutory federal income tax rate to pre-tax income (loss), as a result of the following (in thousands, except percentages):
Year Ended
December 31,
2016
2015
U.S. Federal tax expense at statutory rates
$
(310
)
34.0
%
$
2,231
34.0
%
Increase (decrease) resulting from:
Tax credits
(170
)
18.6
%
130
2.0
%
State income tax
25
(2.7
)%
14
0.2
%
International operations
183
(20.1
)%
20
0.3
%
Incentive stock options
(23
)
2.6
%
(66
)
(1.0
)%
Valuation allowance
311
(34.2
)%
(2,121
)
(32.4
)%
Expiration of state net operating loss carryforwards
77
(8.5
)%
236
3.6
%
Other, net
48
(5.4
)%
26
0.4
%
Tax expense and effective tax rate
$
141
(15.7
)%
$
470
7.1
% </t>
  </si>
  <si>
    <t>Commitments and Contingencies (Tables)</t>
  </si>
  <si>
    <t>Operating Lease Commitments</t>
  </si>
  <si>
    <t>Operating lease commitments at December 31, 2016 were as follows (in thousands):
2017
$
1,175
2018
1,088
2019
1,038
2020
437
Total
$
3,738</t>
  </si>
  <si>
    <t>Shareholders' Equity (Tables)</t>
  </si>
  <si>
    <t>Fair Values of Equity Awards, Primarily Stock Option Grants Estimated with Weighted Average Assumptions</t>
  </si>
  <si>
    <t xml:space="preserve">The fair values of our equity awards, primarily stock option grants, were estimated with the following weighted average assumptions:
Year Ended
December 31,
2016
2015
Dividend yield
0
%
0
%
Expected life
3.4 years
3.3 years
Expected volatility
55
%
52
%
Risk-free interest rate
1.1
%
1.2
% </t>
  </si>
  <si>
    <t>Stock-Based Compensation Expense</t>
  </si>
  <si>
    <t>The impact on our results of operations of recording stock-based compensation expense was as follows (in thousands, except per share amounts):
Year Ended
December 31,
2016
2015
Cost of revenue— professional engineering service
$
220
$
508
Selling, general and administrative
868
925
Research and development
159
83
Total stock-based compensation expense
$
1,247
$
1,516
Per basic and diluted share
$
0.10
$
0.12</t>
  </si>
  <si>
    <t>Summary of Stock Option Activity</t>
  </si>
  <si>
    <t>The following table summarizes stock option activity under the Plans for 2016 and 2015:
Weighted
Average
Weighted
Remaining
Average
Contractual
Aggregate
Number of
Exercise
Life
Intrinsic
Stock Options
Shares
Price
(in years)
Value
Balance at January 1, 2015
1,553,360
$
3.50
7.04
Granted
564,450
6.37
Exercised
(250,196
)
3.18
Forfeited
(81,666
)
4.01
Expired
(7,251
)
2.82
Balance at December 31, 2015
1,778,697
$
4.43
7.83
Granted
903,248
5.24
Exercised
(371,845
)
3.17
Forfeited
(396,161
)
5.32
Expired
(67,171
)
5.91
Balance at December 31, 2016
1,846,768
$
4.84
8.19
$
2,138,361
Vested and expected to vest at December 31, 2016
1,676,601
$
4.79
8.05
$
2,036,356
Exercisable at December 31, 2016
771,265
$
4.15
6.63
$
1,425,867</t>
  </si>
  <si>
    <t>Summary of Certain Information about Stock Options</t>
  </si>
  <si>
    <t>The following table summarizes certain information about stock options:
Year Ended
December 31,
2016
2015
Weighted average grant-date fair value for options granted during the year
$
2.63
$
3.13
Vested options in-the-money at December 31
605,017
703,765
Aggregate intrinsic value of options exercised during the year
$
773,327
$
860,743</t>
  </si>
  <si>
    <t>Summary of Restricted Stock Unit Activity</t>
  </si>
  <si>
    <t>The following table summarizes restricted stock unit activity under the Stock Plan for 2016 and 2015:
Weighted
Average
Number of
Award
Shares
Price
Unvested at January 1, 2015
80,179
$
3.40
Granted
117,049
6.34
Vested
(83,789
)
4.32
Forfeited
(8,976
)
3.15
Unvested at December 31, 2015
104,463
$
5.97
Granted
107,370
5.41
Vested
(76,258
)
5.81
Forfeited
(15,969
)
5.77
Unvested at December 31, 2016
119,606
$
5.60
Expected to vest after December 31, 2016
102,834
$
5.62</t>
  </si>
  <si>
    <t>Summary of Shares of Common Stock Reserved for Future Issuance under Plans</t>
  </si>
  <si>
    <t>The following table summarizes our shares of common stock reserved for future issuance under the Plans:
December 31,
2016
2015
Stock options outstanding
1,846,768
1,778,697
Restricted stock units outstanding
119,606
104,463
Stock options available for future grant
689,160
1,020,477
Common stock reserved for future issuance
2,655,534
2,903,637</t>
  </si>
  <si>
    <t>Restructuring (Tables)</t>
  </si>
  <si>
    <t>Schedule of Amount Incurred for Restructuring Expense</t>
  </si>
  <si>
    <t>The total amounts incurred in 2016 in connection with the restructuring by expense type was as follows (in thousands):
Incurred Year Ended
Total Estimated Expense
December 31, 2016
Severance
$
954
$
954
Other
31
31
Total
$
985
$
985</t>
  </si>
  <si>
    <t>Schedule of Reconciliation of Beginning and Ending Liability Balances by Expense</t>
  </si>
  <si>
    <t>A reconciliation of the beginning and ending liability balances by expense type follows (in thousands):
Severance
Other
Expense
Expenses
Beginning Balance—January 1, 2016
$
—
$
—
Costs charged to expense
954
31
Costs paid or otherwise settled
954
29
Ending Balance—December 31, 2016
$
-
$
2</t>
  </si>
  <si>
    <t>Schedule of Restructuring Costs Included in Operations</t>
  </si>
  <si>
    <t>The restructuring costs have been included in the results of operations as follows (in thousands):
Year Ended
December 31,
2016
Cost of revenue
$
968
Selling, general and administrative
17
Research and development
—
Total
$
985</t>
  </si>
  <si>
    <t>Information about Operating Segments and Geographic Areas (Tables)</t>
  </si>
  <si>
    <t>Profit and Loss Information of Segments</t>
  </si>
  <si>
    <t>The following table sets forth profit and loss information about our segments (in thousands):
Year Ended
December 31,
2016
2015
Software
Revenue
$
82,170
$
86,208
Cost of revenue
68,182
70,937
Gross profit
13,988
15,271
Professional Engineering Services
Revenue
15,271
20,393
Cost of revenue
13,439
15,194
Gross profit
1,832
5,199
Total gross profit
15,820
20,470
Operating expenses
16,978
14,039
Other income, net
247
132
Income tax expense
(141
)
(470
)
Net income (loss)
$
(1,052
)
$
6,093</t>
  </si>
  <si>
    <t>Revenue and Long-Lived Assets by Geographic Area</t>
  </si>
  <si>
    <t>Revenue by geography is based on the sales region of the customer. The following table sets forth revenue and long-lived assets by geographic area (in thousands):
Year Ended
December 31,
2016
2015
Total revenue:
North America
$
92,299
$
97,858
Asia
2,024
3,405
Europe
3,118
5,338
Total revenue
$
97,441
$
106,601
December 31,
2016
2015
Long-lived assets:
North America
$
1,025
$
1,353
Asia
90
247
Europe
4,236
4,345
Total long-lived assets
$
5,351
$
5,945</t>
  </si>
  <si>
    <t>Quarterly Financial Information (Tables)</t>
  </si>
  <si>
    <t>Summary of Condensed Consolidated Statements of Operations</t>
  </si>
  <si>
    <t>Following is a summary of unaudited quarterly financial information for 2016 and 2015:
Condensed Consolidated Statements of Operations
2016
Q4
Q3
Q2
Q1
(in thousands, except per share data)
Revenue
$
26,797
$
22,467
$
22,738
$
25,439
Gross profit
3,954
3,677
3,893
4,296
Income (loss) from operations
(1,307
)
(415
)
(85
)
649
Net income (loss)
$
(1,261
)
$
(106
)
$
(185
)
$
500
Basic income (loss) per share
$
(0.10
)
$
(0.01
)
$
(0.02
)
$
0.04
Diluted income (loss) per share
$
(0.10
)
$
(0.01
)
$
(0.02
)
$
0.04
Shares used in calculation of income (loss) per share:
Basic
12,473
12,310
12,152
12,102
Diluted
12,473
12,310
12,152
12,531
Condensed Consolidated Statements of Operations
2015
Q4
Q3
Q2
Q1
(in thousands, except per share data)
Revenue
$
25,028
$
26,435
$
28,873
$
26,265
Gross profit
4,916
4,873
5,232
5,449
Income from operations
1,297
1,387
1,871
1,876
Net income
$
1,140
$
1,245
$
1,885
$
1,823
Basic income per share
$
0.09
$
0.10
$
0.16
$
0.15
Diluted income per share
$
0.09
$
0.10
$
0.15
$
0.15
Shares used in calculation of income per share:
Basic
12,047
11,959
11,856
11,778
Diluted
12,649
12,466
12,295
12,057</t>
  </si>
  <si>
    <t>Summary of Condensed Consolidated Balance Sheets</t>
  </si>
  <si>
    <t>Condensed Consolidated Balance Sheets
2016
December 31
September 30
June 30
March 31
(in thousands)
Cash, cash equivalents and short-term investments
$
33,200
$
31,577
$
26,898
$
27,626
Accounts receivable, net
21,579
19,808
19,377
21,323
Total current assets
55,657
51,844
47,059
49,683
Total assets
61,008
57,355
52,680
55,389
Third-party software fees payable
14,831
11,068
8,403
12,045
Accounts payable
283
284
328
470
Accrued compensation
2,008
1,924
2,093
1,553
Other accrued expenses
714
741
1,715
1,208
Total current liabilities
20,221
15,502
13,407
16,322
Common stock
135,660
135,043
134,264
133,774
Accumulated deficit
(96,607
)
(95,346
)
(95,240
)
(846
)
Total shareholders' equity
38,112
38,790
38,166
37,873
Total liabilities and shareholders' equity
61,008
57,355
52,680
55,389
Condensed Consolidated Balance Sheets
2015
December 31
September 30
June 30
March 31
(in thousands)
Cash, cash equivalents and short-term investments
$
29,723
$
29,311
$
29,430
$
26,594
Accounts receivable, net
19,009
15,560
15,418
13,490
Total current assets
49,312
45,395
45,557
40,799
Total assets
55,258
51,593
51,813
47,161
Third-party software fees payable
11,789
10,184
12,361
10,793
Accounts payable
188
285
191
211
Accrued compensation
2,390
2,333
2,173
1,738
Other accrued expenses
1,277
1,320
1,501
1,374
Total current liabilities
17,077
15,120
17,147
14,951
Common stock
133,331
132,601
131,962
131,410
Accumulated deficit
(95,555
)
(96,695
)
(97,940
)
(99,825
)
Total shareholders' equity
36,907
35,077
33,189
30,662
Total liabilities and shareholders' equity
55,258
51,593
51,813
47,161</t>
  </si>
  <si>
    <t>Description of Business and Accounting Policies - Additional Information (Detail)</t>
  </si>
  <si>
    <t>Dec. 31, 2016USD ($)Customershares</t>
  </si>
  <si>
    <t>Dec. 31, 2015USD ($)shares</t>
  </si>
  <si>
    <t>Summary Of Business And Accounting Policies [Line Items]</t>
  </si>
  <si>
    <t>Entity incorporation date</t>
  </si>
  <si>
    <t>1994-07</t>
  </si>
  <si>
    <t>Common stock equivalent shares excluded from computations of basic and diluted income per share | shares</t>
  </si>
  <si>
    <t>Capitalized software development costs</t>
  </si>
  <si>
    <t>Advertising expense</t>
  </si>
  <si>
    <t>Office furniture and equipment [Member]</t>
  </si>
  <si>
    <t>Leasehold improvements estimated useful life</t>
  </si>
  <si>
    <t>3 years</t>
  </si>
  <si>
    <t>Minimum [Member]</t>
  </si>
  <si>
    <t>Intangible assets useful life range</t>
  </si>
  <si>
    <t>1 year</t>
  </si>
  <si>
    <t>Minimum [Member] | Leasehold improvements [Member]</t>
  </si>
  <si>
    <t>2 years</t>
  </si>
  <si>
    <t>Maximum [Member]</t>
  </si>
  <si>
    <t>10 years</t>
  </si>
  <si>
    <t>Maximum [Member] | Leasehold improvements [Member]</t>
  </si>
  <si>
    <t>IoT Market [Member]</t>
  </si>
  <si>
    <t>Number of customer account as major customer | Customer</t>
  </si>
  <si>
    <t>Description of Business and Accounting Policies - Reconciliation of Number of Shares Used in Calculation of Basic and Diluted Income (Loss) Per Share (Detail) - shares shares in Thousands</t>
  </si>
  <si>
    <t>3 Months Ended</t>
  </si>
  <si>
    <t>Sep. 30, 2016</t>
  </si>
  <si>
    <t>Mar. 31, 2016</t>
  </si>
  <si>
    <t>Sep. 30, 2015</t>
  </si>
  <si>
    <t>Jun. 30, 2015</t>
  </si>
  <si>
    <t>Mar. 31, 2015</t>
  </si>
  <si>
    <t>Earnings Per Share [Abstract]</t>
  </si>
  <si>
    <t>Weighted average shares outstanding for basic income (loss) per share</t>
  </si>
  <si>
    <t>Dilutive effect of common stock equivalent shares</t>
  </si>
  <si>
    <t>Weighted average shares outstanding for diluted income (loss) per share</t>
  </si>
  <si>
    <t>Cash and Investments - Cash, Cash Equivalents, Short-Term Investments, and Restricted Cash (Detail) - USD ($) $ in Thousands</t>
  </si>
  <si>
    <t>Dec. 31, 2014</t>
  </si>
  <si>
    <t>Investment Holdings [Line Items]</t>
  </si>
  <si>
    <t>Cash</t>
  </si>
  <si>
    <t>Cash equivalents:</t>
  </si>
  <si>
    <t>Total cash and cash equivalents</t>
  </si>
  <si>
    <t>Short-term investments:</t>
  </si>
  <si>
    <t>Total short-term investments</t>
  </si>
  <si>
    <t>Total cash, cash equivalents, short-term investments and restricted cash equivalents</t>
  </si>
  <si>
    <t>Corporate commercial paper [Member]</t>
  </si>
  <si>
    <t>Cash equivalents</t>
  </si>
  <si>
    <t>Corporate debt securities [Member]</t>
  </si>
  <si>
    <t>Treasury bonds [Member]</t>
  </si>
  <si>
    <t>Money market funds [Member]</t>
  </si>
  <si>
    <t>Fair Value Measurements - Assets and Liabilities Measured at Fair Value on Recurring Basis (Detail) - USD ($) $ in Thousands</t>
  </si>
  <si>
    <t>Restricted cash equivalents—money market fund</t>
  </si>
  <si>
    <t>Recurring basis [Member]</t>
  </si>
  <si>
    <t>Total cash equivalents</t>
  </si>
  <si>
    <t>Total assets measured at fair value</t>
  </si>
  <si>
    <t>Corporate commercial paper [Member] | Recurring basis [Member]</t>
  </si>
  <si>
    <t>Corporate debt [Member]</t>
  </si>
  <si>
    <t>Corporate debt [Member] | Recurring basis [Member]</t>
  </si>
  <si>
    <t>Treasury bonds [Member] | Recurring basis [Member]</t>
  </si>
  <si>
    <t>Quoted Prices in Active Markets for Identical Assets (Level 1) [Member] | Recurring basis [Member]</t>
  </si>
  <si>
    <t>Direct or Indirect Observable Inputs (Level 2) [Member] | Recurring basis [Member]</t>
  </si>
  <si>
    <t>Direct or Indirect Observable Inputs (Level 2) [Member] | Corporate commercial paper [Member] | Recurring basis [Member]</t>
  </si>
  <si>
    <t>Direct or Indirect Observable Inputs (Level 2) [Member] | Corporate debt [Member] | Recurring basis [Member]</t>
  </si>
  <si>
    <t>Direct or Indirect Observable Inputs (Level 2) [Member] | Treasury bonds [Member] | Recurring basis [Member]</t>
  </si>
  <si>
    <t>Money market funds [Member] | Recurring basis [Member]</t>
  </si>
  <si>
    <t>Money market funds [Member] | Quoted Prices in Active Markets for Identical Assets (Level 1) [Member] | Recurring basis [Member]</t>
  </si>
  <si>
    <t>Equipment, Furniture and Leasehold Improvements - Equipment, Furniture and Leasehold Improvements (Detail) - USD ($) $ in Thousands</t>
  </si>
  <si>
    <t>Property, Plant and Equipment [Line Items]</t>
  </si>
  <si>
    <t>Less: accumulated depreciation and amortization</t>
  </si>
  <si>
    <t>Computer equipment and software [Member]</t>
  </si>
  <si>
    <t>Leasehold improvements [Member]</t>
  </si>
  <si>
    <t>Equipment, Furniture and Leasehold Improvements - Additional Information (Detail) - USD ($)</t>
  </si>
  <si>
    <t>Depreciation and amortization expense of equipment, furniture and leasehold improvements</t>
  </si>
  <si>
    <t>Goodwill and Intangible Assets - Additional Information (Detail)</t>
  </si>
  <si>
    <t>Dec. 31, 2016USD ($)Segment</t>
  </si>
  <si>
    <t>Dec. 31, 2015USD ($)</t>
  </si>
  <si>
    <t>Change in carrying amount of goodwill | $</t>
  </si>
  <si>
    <t>Number of operating segments | Segment</t>
  </si>
  <si>
    <t>Number of reportable segments | Segment</t>
  </si>
  <si>
    <t>Amortization expense | $</t>
  </si>
  <si>
    <t>Goodwill and Intangible Assets - Information Regarding Intangible Assets (Detail) - USD ($) $ in Thousands</t>
  </si>
  <si>
    <t>Acquired Finite-Lived Intangible Assets [Line Items]</t>
  </si>
  <si>
    <t>Net Carrying Value</t>
  </si>
  <si>
    <t>Customer relationships [Member]</t>
  </si>
  <si>
    <t>Gross Carrying Amount</t>
  </si>
  <si>
    <t>Accumulated Amortization</t>
  </si>
  <si>
    <t>Goodwill and Intangible Assets - Expected Amortization Expense for Acquisition-Related Intangible Assets (Detail) - USD ($) $ in Thousands</t>
  </si>
  <si>
    <t>Other Income (Expense), Net - Components of Other Income (Expense), Net (Detail) - USD ($) $ in Thousands</t>
  </si>
  <si>
    <t>Interest income</t>
  </si>
  <si>
    <t>Other income</t>
  </si>
  <si>
    <t>Income Taxes - Income (Loss) Before Income Taxes (Detail) - USD ($) $ in Thousands</t>
  </si>
  <si>
    <t>U.S.</t>
  </si>
  <si>
    <t>Foreign</t>
  </si>
  <si>
    <t>Income Taxes - Income Tax Expense (Detail) - USD ($) $ in Thousands</t>
  </si>
  <si>
    <t>Current taxes:</t>
  </si>
  <si>
    <t>Federal current taxes</t>
  </si>
  <si>
    <t>State and local current taxes</t>
  </si>
  <si>
    <t>Foreign current taxes</t>
  </si>
  <si>
    <t>Total current taxes</t>
  </si>
  <si>
    <t>Deferred taxes:</t>
  </si>
  <si>
    <t>Foreign deferred taxes</t>
  </si>
  <si>
    <t>Total deferred taxes</t>
  </si>
  <si>
    <t>Total Income tax expense</t>
  </si>
  <si>
    <t>Income Taxes - Components of Net Deferred Tax Assets (Detail) - USD ($) $ in Thousands</t>
  </si>
  <si>
    <t>Net deferred income tax assets (liability):</t>
  </si>
  <si>
    <t>Accrued expenses and reserves</t>
  </si>
  <si>
    <t>Net operating loss carryforwards</t>
  </si>
  <si>
    <t>Research and development credit carryforwards</t>
  </si>
  <si>
    <t>Other</t>
  </si>
  <si>
    <t>Gross deferred tax assets</t>
  </si>
  <si>
    <t>Less: valuation allowance</t>
  </si>
  <si>
    <t>Net deferred tax liability</t>
  </si>
  <si>
    <t>Net deferred tax assets</t>
  </si>
  <si>
    <t>Income Taxes - Net Deferred Tax Assets (Detail) - USD ($) $ in Thousands</t>
  </si>
  <si>
    <t>Net deferred tax assets (liability):</t>
  </si>
  <si>
    <t>Deferred tax assets—non-current</t>
  </si>
  <si>
    <t>Income Taxes - Additional Information (Detail) - USD ($)</t>
  </si>
  <si>
    <t>Operating Loss Carryforwards [Line Items]</t>
  </si>
  <si>
    <t>Deferred tax asset valuation allowance</t>
  </si>
  <si>
    <t>Tax credit carryforwards</t>
  </si>
  <si>
    <t>Tax credit carryforwards expiration period</t>
  </si>
  <si>
    <t>Period of increase in ownership</t>
  </si>
  <si>
    <t>Unrealized tax benefits</t>
  </si>
  <si>
    <t>Domestic Tax Authority [Member]</t>
  </si>
  <si>
    <t>Net operating loss carryforward</t>
  </si>
  <si>
    <t>Domestic Tax Authority [Member] | Expire in 2022 and 2023 [Member]</t>
  </si>
  <si>
    <t>Domestic Tax Authority [Member] | Minimum [Member]</t>
  </si>
  <si>
    <t>Operating loss carryforwards expiration period</t>
  </si>
  <si>
    <t>Domestic Tax Authority [Member] | Maximum [Member]</t>
  </si>
  <si>
    <t>State and Local Jurisdiction [Member]</t>
  </si>
  <si>
    <t>Expired state net operating losses</t>
  </si>
  <si>
    <t>Income Taxes - Schedule of Provision for Income Taxes (Detail) - USD ($) $ in Thousands</t>
  </si>
  <si>
    <t>U.S. Federal tax expense at statutory rates</t>
  </si>
  <si>
    <t>Increase (decrease) resulting from:</t>
  </si>
  <si>
    <t>Tax credits</t>
  </si>
  <si>
    <t>State income tax</t>
  </si>
  <si>
    <t>International operations</t>
  </si>
  <si>
    <t>Incentive stock options</t>
  </si>
  <si>
    <t>Valuation allowance</t>
  </si>
  <si>
    <t>Expiration of state net operating loss carryforwards</t>
  </si>
  <si>
    <t>Other, net</t>
  </si>
  <si>
    <t>34.00%</t>
  </si>
  <si>
    <t>18.60%</t>
  </si>
  <si>
    <t>2.00%</t>
  </si>
  <si>
    <t>(2.70%)</t>
  </si>
  <si>
    <t>0.20%</t>
  </si>
  <si>
    <t>(20.10%)</t>
  </si>
  <si>
    <t>0.30%</t>
  </si>
  <si>
    <t>2.60%</t>
  </si>
  <si>
    <t>(1.00%)</t>
  </si>
  <si>
    <t>(34.20%)</t>
  </si>
  <si>
    <t>(32.40%)</t>
  </si>
  <si>
    <t>(8.50%)</t>
  </si>
  <si>
    <t>3.60%</t>
  </si>
  <si>
    <t>(5.40%)</t>
  </si>
  <si>
    <t>0.40%</t>
  </si>
  <si>
    <t>Tax expense and effective tax rate</t>
  </si>
  <si>
    <t>(15.70%)</t>
  </si>
  <si>
    <t>7.10%</t>
  </si>
  <si>
    <t>Commitments and Contingencies - Additional Information (Detail) - USD ($)</t>
  </si>
  <si>
    <t>1 Months Ended</t>
  </si>
  <si>
    <t>Aug. 31, 2013</t>
  </si>
  <si>
    <t>Jun. 30, 2014</t>
  </si>
  <si>
    <t>Other Commitments [Line Items]</t>
  </si>
  <si>
    <t>Third party software vendor licensed lost</t>
  </si>
  <si>
    <t>Accrued contingent liability</t>
  </si>
  <si>
    <t>Loss contingency receivable</t>
  </si>
  <si>
    <t>Payment of legal expenses</t>
  </si>
  <si>
    <t>Operating leases, expiration year</t>
  </si>
  <si>
    <t>Rent expense</t>
  </si>
  <si>
    <t>Volume pricing agreements period of OVRP</t>
  </si>
  <si>
    <t>12 months</t>
  </si>
  <si>
    <t>Bellevue [Member] | Washington [Member]</t>
  </si>
  <si>
    <t>Expiration date of operating lease</t>
  </si>
  <si>
    <t>2014-08</t>
  </si>
  <si>
    <t>Extended expiration date of operating lease</t>
  </si>
  <si>
    <t>2020-05</t>
  </si>
  <si>
    <t>Commitments and Contingencies - Operating Lease Commitments (Detail) $ in Thousands</t>
  </si>
  <si>
    <t>Dec. 31, 2016USD ($)</t>
  </si>
  <si>
    <t>Leases [Abstract]</t>
  </si>
  <si>
    <t>Shareholders' Equity - Additional Information (Detail)</t>
  </si>
  <si>
    <t>Share-based Compensation Arrangement by Share-based Payment Award [Line Items]</t>
  </si>
  <si>
    <t>Unrecognized compensation cost related to stock options granted, net of estimated forfeitures</t>
  </si>
  <si>
    <t>Amortization cost, weighted-average period</t>
  </si>
  <si>
    <t>1 year 8 months 9 days</t>
  </si>
  <si>
    <t>Employee Stock Option [Member]</t>
  </si>
  <si>
    <t>Term of stock options granted</t>
  </si>
  <si>
    <t>Employee Stock Option [Member] | Minimum [Member]</t>
  </si>
  <si>
    <t>Vesting of options granted</t>
  </si>
  <si>
    <t>Employee Stock Option [Member] | Maximum [Member]</t>
  </si>
  <si>
    <t>4 years</t>
  </si>
  <si>
    <t>Restricted Stock Units (RSUs) [Member]</t>
  </si>
  <si>
    <t>1 year 8 months 16 days</t>
  </si>
  <si>
    <t>Unrecognized compensation cost related to restricted stock units granted, net of estimated forfeitures</t>
  </si>
  <si>
    <t>Shareholders' Equity - Fair Values of Equity Awards, Primarily Stock Option Grants Estimated with Weighted Average Assumptions (Detail) - Employee Stock Option [Member]</t>
  </si>
  <si>
    <t>Dividend yield</t>
  </si>
  <si>
    <t>0.00%</t>
  </si>
  <si>
    <t>Expected life</t>
  </si>
  <si>
    <t>3 years 4 months 24 days</t>
  </si>
  <si>
    <t>3 years 3 months 18 days</t>
  </si>
  <si>
    <t>Expected volatility</t>
  </si>
  <si>
    <t>55.00%</t>
  </si>
  <si>
    <t>52.00%</t>
  </si>
  <si>
    <t>Risk-free interest rate</t>
  </si>
  <si>
    <t>1.10%</t>
  </si>
  <si>
    <t>1.20%</t>
  </si>
  <si>
    <t>Shareholders' Equity - Stock-Based Compensation Expense (Detail) - USD ($) $ / shares in Units, $ in Thousands</t>
  </si>
  <si>
    <t>Employee Service Share-based Compensation, Allocation of Recognized Period Costs [Line Items]</t>
  </si>
  <si>
    <t>Total stock-based compensation expense</t>
  </si>
  <si>
    <t>Per basic and diluted share</t>
  </si>
  <si>
    <t>Cost of revenue- professional engineering service [Member]</t>
  </si>
  <si>
    <t>Selling, general and administrative [Member]</t>
  </si>
  <si>
    <t>Research and development [Member]</t>
  </si>
  <si>
    <t>Shareholders' Equity - Summary of Stock Option Activity (Detail) - USD ($)</t>
  </si>
  <si>
    <t>Share Based Compensation Arrangement By Share Based Payment Award Options Outstanding Roll Forward</t>
  </si>
  <si>
    <t>Number of Shares, Beginning Balance</t>
  </si>
  <si>
    <t>Granted, Number of Shares</t>
  </si>
  <si>
    <t>Exercised, Number of Shares</t>
  </si>
  <si>
    <t>Forfeited, Number of Shares</t>
  </si>
  <si>
    <t>Expired, Number of Shares</t>
  </si>
  <si>
    <t>Number of Shares, Ending Balance</t>
  </si>
  <si>
    <t>Vested and expected to vest, Number of Shares, Ending Balance</t>
  </si>
  <si>
    <t>Exercisable, Number of Shares, Ending Balance</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Vested and expected to vest, Weighted Average Exercise Price, Ending Balance</t>
  </si>
  <si>
    <t>Exercisable, Weighted Average Exercise Price, Ending Balance</t>
  </si>
  <si>
    <t>Weighted Average Remaining Contractual Life (in years)</t>
  </si>
  <si>
    <t>8 years 2 months 9 days</t>
  </si>
  <si>
    <t>7 years 9 months 29 days</t>
  </si>
  <si>
    <t>7 years 15 days</t>
  </si>
  <si>
    <t>Vested and expected to vest, Weighted Average Remaining Contractual Life (in years)</t>
  </si>
  <si>
    <t>8 years 18 days</t>
  </si>
  <si>
    <t>Exercisable, Weighted Average Remaining Contractual Life (in years)</t>
  </si>
  <si>
    <t>6 years 7 months 17 days</t>
  </si>
  <si>
    <t>Aggregate Intrinsic Value</t>
  </si>
  <si>
    <t>Vested and expected to vest, Aggregate Intrinsic Value</t>
  </si>
  <si>
    <t>Exercisable, Aggregate Intrinsic Value</t>
  </si>
  <si>
    <t>Shareholders' Equity - Summary of Certain Information about Stock Options (Detail) - USD ($)</t>
  </si>
  <si>
    <t>Weighted average grant-date fair value for options granted during the year</t>
  </si>
  <si>
    <t>Vested options in-the-money at December 31</t>
  </si>
  <si>
    <t>Aggregate intrinsic value of options exercised during the year</t>
  </si>
  <si>
    <t>Shareholders' Equity - Summary of Restricted Stock Unit Activity (Detail) - $ / shares</t>
  </si>
  <si>
    <t>Unvested, Number of Shares, Beginning Balance</t>
  </si>
  <si>
    <t>Unvested, Number of Shares, Ending Balance</t>
  </si>
  <si>
    <t>Vested, Number of Shares</t>
  </si>
  <si>
    <t>Expected to vest, Number of Shares, Ending Balance</t>
  </si>
  <si>
    <t>Unvested, Weighted Average Award Price, Beginning Balance</t>
  </si>
  <si>
    <t>Granted, Weighted Average Award Price</t>
  </si>
  <si>
    <t>Vested, Weighted Average Award Price</t>
  </si>
  <si>
    <t>Forfeited, Weighted Average Award Price</t>
  </si>
  <si>
    <t>Unvested, Weighted Average Award Price, Ending Balance</t>
  </si>
  <si>
    <t>Expected to vest, Weighted Average Grant Date Fair Value, Ending Balance</t>
  </si>
  <si>
    <t>Shareholders' Equity - Summary of Shares of Common Stock Reserved for Future Issuance under Plans (Detail) - shares</t>
  </si>
  <si>
    <t>Common Stock Number Of Shares Par Value And Other Disclosures [Abstract]</t>
  </si>
  <si>
    <t>Stock options outstanding</t>
  </si>
  <si>
    <t>Restricted stock units outstanding</t>
  </si>
  <si>
    <t>Stock options available for future grant</t>
  </si>
  <si>
    <t>Common stock reserved for future issuance</t>
  </si>
  <si>
    <t>Employee Benefit Plan - Additional Information (Detail) - USD ($)</t>
  </si>
  <si>
    <t>General Discussion Of Pension And Other Postretirement Benefits [Abstract]</t>
  </si>
  <si>
    <t>Profit Sharing and Deferred Compensation Plan</t>
  </si>
  <si>
    <t>Transfers from the profit sharing plan’s forfeiture account</t>
  </si>
  <si>
    <t>Significant Risk Concentrations - Additional Information (Detail)</t>
  </si>
  <si>
    <t>Dec. 31, 2016USD ($)CustomerAgreement</t>
  </si>
  <si>
    <t>Dec. 31, 2015USD ($)Customer</t>
  </si>
  <si>
    <t>Sep. 30, 2016USD ($)</t>
  </si>
  <si>
    <t>Jun. 30, 2016USD ($)</t>
  </si>
  <si>
    <t>Mar. 31, 2016USD ($)</t>
  </si>
  <si>
    <t>Sep. 30, 2015USD ($)</t>
  </si>
  <si>
    <t>Jun. 30, 2015USD ($)</t>
  </si>
  <si>
    <t>Mar. 31, 2015USD ($)</t>
  </si>
  <si>
    <t>Concentration Risk [Line Items]</t>
  </si>
  <si>
    <t>Accounts receivable</t>
  </si>
  <si>
    <t>Expiration date one of OEM Distribution agreements for embedded operating systems</t>
  </si>
  <si>
    <t>Jun. 30,
		2017</t>
  </si>
  <si>
    <t>Number of OEM Distribution agreements for embedded operating systems | Agreement</t>
  </si>
  <si>
    <t>Expiration date of OEM Distribution agreements for mobile operating systems, non-EMEA</t>
  </si>
  <si>
    <t>Number of OEM Distribution agreements for mobile operating systems | Agreement</t>
  </si>
  <si>
    <t>OEM Distribution agreements for mobile operating systems renewal description</t>
  </si>
  <si>
    <t>Renewed annually or bi-annually</t>
  </si>
  <si>
    <t>OEM Distribution agreements for embedded operating systems renewal description</t>
  </si>
  <si>
    <t>Rebate credits outstanding</t>
  </si>
  <si>
    <t>Allocation of rebate values, percentage</t>
  </si>
  <si>
    <t>30.00%</t>
  </si>
  <si>
    <t>Earnings under the rebate program</t>
  </si>
  <si>
    <t>Reduction in marketing expense [Member]</t>
  </si>
  <si>
    <t>70.00%</t>
  </si>
  <si>
    <t>Honeywell International Inc and affiliated entities [Member] | Credit Concentration Risk [Member]</t>
  </si>
  <si>
    <t>Revenue [Member] | Honeywell International Inc [Member] | Customer Concentration Risk [Member]</t>
  </si>
  <si>
    <t>Concentration risk, percentage</t>
  </si>
  <si>
    <t>14.00%</t>
  </si>
  <si>
    <t>16.00%</t>
  </si>
  <si>
    <t>Revenue [Member] | Customer accounted for 10% or more [Member] | Customer Concentration Risk [Member]</t>
  </si>
  <si>
    <t>Accounts receivable [Member] | Customer accounted for 10% or more [Member] | Credit Concentration Risk [Member]</t>
  </si>
  <si>
    <t>Accounts receivable [Member] | Honeywell International Inc and affiliated entities [Member] | Credit Concentration Risk [Member]</t>
  </si>
  <si>
    <t>33.00%</t>
  </si>
  <si>
    <t>32.00%</t>
  </si>
  <si>
    <t>Credit Agreement - Additional Information (Detail) - Credit Agreement [Member] - USD ($)</t>
  </si>
  <si>
    <t>Line Of Credit Facility [Line Items]</t>
  </si>
  <si>
    <t>Letter of credit, agreement amount</t>
  </si>
  <si>
    <t>Unsecured Line of Credit Agreement [Member]</t>
  </si>
  <si>
    <t>Line of credit, interest rate description</t>
  </si>
  <si>
    <t>The Credit Agreement shall bear interest at either (1) a rate per annum equal to 1.5% below the bank’s applicable prime rate or (2) 1.5% above the Bank’s applicable LIBOR rate, in each case as defined in the Credit Agreement.</t>
  </si>
  <si>
    <t>Line of credit, final due date</t>
  </si>
  <si>
    <t>Sep. 22,
		2018</t>
  </si>
  <si>
    <t>Line of credit, amount outstanding</t>
  </si>
  <si>
    <t>Unsecured Line of Credit Agreement [Member] | Prime Rate [Member] | Minimum [Member]</t>
  </si>
  <si>
    <t>Line of credit, interest rate, basis spread on variable rate</t>
  </si>
  <si>
    <t>1.50%</t>
  </si>
  <si>
    <t>Unsecured Line of Credit Agreement [Member] | LIBOR Rate [Member] | Maximum [Member]</t>
  </si>
  <si>
    <t>Unsecured Line of Credit Agreement [Member] | JPMorgan Chase Bank, N.A. [Member]</t>
  </si>
  <si>
    <t>Line of credit, term</t>
  </si>
  <si>
    <t>Line of credit, maximum borrowing capacity</t>
  </si>
  <si>
    <t>Restructuring - Additional Information (Detail)</t>
  </si>
  <si>
    <t>Sep. 30, 2016Employee</t>
  </si>
  <si>
    <t>Number of employees impacted by workforce reduction</t>
  </si>
  <si>
    <t>Percentage of pre-reduction headcount impacted by workforce reduction</t>
  </si>
  <si>
    <t>17.00%</t>
  </si>
  <si>
    <t>Restructuring - Schedule of Amount Incurred for Restructuring Expense (Detail) $ in Thousands</t>
  </si>
  <si>
    <t>Restructuring costs and Reserve [Line Items]</t>
  </si>
  <si>
    <t>Total Estimated Expense</t>
  </si>
  <si>
    <t>Incurred</t>
  </si>
  <si>
    <t>Severance Expense [Member]</t>
  </si>
  <si>
    <t>Other Expense [Member]</t>
  </si>
  <si>
    <t>Restructuring - Reconciliation of Beginning and Ending Liability Balances by Expense Type (Detail) $ in Thousands</t>
  </si>
  <si>
    <t>Costs charged to expense</t>
  </si>
  <si>
    <t>Costs paid or otherwise settled</t>
  </si>
  <si>
    <t>Other Expenses [Member]</t>
  </si>
  <si>
    <t>Ending Balance</t>
  </si>
  <si>
    <t>Restructuring - Schedule of Restructuring Costs (Detail) $ in Thousands</t>
  </si>
  <si>
    <t>Total restructuring costs</t>
  </si>
  <si>
    <t>Cost of revenue [Member]</t>
  </si>
  <si>
    <t>Information about Operating Segments and Geographic Areas - Additional Information (Detail)</t>
  </si>
  <si>
    <t>Dec. 31, 2016Segment</t>
  </si>
  <si>
    <t>Number of reportable segment</t>
  </si>
  <si>
    <t>Number of operating segment</t>
  </si>
  <si>
    <t>Information about Operating Segments and Geographic Areas - Profit and Loss Information of Segments (Detail) - USD ($) $ in Thousands</t>
  </si>
  <si>
    <t>Segment Reporting Information [Line Items]</t>
  </si>
  <si>
    <t>Revenue</t>
  </si>
  <si>
    <t>Cost of revenue</t>
  </si>
  <si>
    <t>Operating expenses</t>
  </si>
  <si>
    <t>Software [Member]</t>
  </si>
  <si>
    <t>Professional Engineering Services [Member]</t>
  </si>
  <si>
    <t>Information about Operating Segments and Geographic Areas - Revenue and Long-Lived Assets by Geographic Area (Detail) - USD ($) $ in Thousands</t>
  </si>
  <si>
    <t>Total revenue:</t>
  </si>
  <si>
    <t>Long-lived assets:</t>
  </si>
  <si>
    <t>Total long-lived assets</t>
  </si>
  <si>
    <t>North America [Member]</t>
  </si>
  <si>
    <t>Asia [Member]</t>
  </si>
  <si>
    <t>Europe [Member]</t>
  </si>
  <si>
    <t>Quarterly Financial Information - Summary of Condensed Consolidated Statements of Operations (Detail) - USD ($) $ / shares in Units, shares in Thousands, $ in Thousands</t>
  </si>
  <si>
    <t>Income Statement [Abstract]</t>
  </si>
  <si>
    <t>Quarterly Financial Information - Summary of Condensed Consolidated Balance Sheets (Detail) - USD ($) $ in Thousands</t>
  </si>
  <si>
    <t>Cash, cash equivalents and short-term investments</t>
  </si>
  <si>
    <t>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547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2540945</v>
      </c>
    </row>
    <row r="18" spans="1:4">
      <c r="A18" s="4" t="s">
        <v>30</v>
      </c>
      <c r="D18" s="6" t="n">
        <v>54461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312</v>
      </c>
      <c r="C3" s="6" t="n">
        <v>16443</v>
      </c>
    </row>
    <row r="4" spans="1:3">
      <c r="A4" s="4" t="s">
        <v>35</v>
      </c>
      <c r="B4" s="5" t="n">
        <v>18888</v>
      </c>
      <c r="C4" s="5" t="n">
        <v>13280</v>
      </c>
    </row>
    <row r="5" spans="1:3">
      <c r="A5" s="4" t="s">
        <v>36</v>
      </c>
      <c r="B5" s="5" t="n">
        <v>21579</v>
      </c>
      <c r="C5" s="5" t="n">
        <v>19009</v>
      </c>
    </row>
    <row r="6" spans="1:3">
      <c r="A6" s="4" t="s">
        <v>37</v>
      </c>
      <c r="B6" s="5" t="n">
        <v>878</v>
      </c>
      <c r="C6" s="5" t="n">
        <v>580</v>
      </c>
    </row>
    <row r="7" spans="1:3">
      <c r="A7" s="4" t="s">
        <v>38</v>
      </c>
      <c r="B7" s="5" t="n">
        <v>55657</v>
      </c>
      <c r="C7" s="5" t="n">
        <v>49312</v>
      </c>
    </row>
    <row r="8" spans="1:3">
      <c r="A8" s="4" t="s">
        <v>39</v>
      </c>
      <c r="B8" s="5" t="n">
        <v>1089</v>
      </c>
      <c r="C8" s="5" t="n">
        <v>1167</v>
      </c>
    </row>
    <row r="9" spans="1:3">
      <c r="A9" s="4" t="s">
        <v>40</v>
      </c>
      <c r="C9" s="5" t="n">
        <v>250</v>
      </c>
    </row>
    <row r="10" spans="1:3">
      <c r="A10" s="4" t="s">
        <v>41</v>
      </c>
      <c r="B10" s="5" t="n">
        <v>7</v>
      </c>
      <c r="C10" s="5" t="n">
        <v>145</v>
      </c>
    </row>
    <row r="11" spans="1:3">
      <c r="A11" s="4" t="s">
        <v>42</v>
      </c>
      <c r="B11" s="5" t="n">
        <v>464</v>
      </c>
      <c r="C11" s="5" t="n">
        <v>594</v>
      </c>
    </row>
    <row r="12" spans="1:3">
      <c r="A12" s="4" t="s">
        <v>43</v>
      </c>
      <c r="B12" s="5" t="n">
        <v>3738</v>
      </c>
      <c r="C12" s="5" t="n">
        <v>3738</v>
      </c>
    </row>
    <row r="13" spans="1:3">
      <c r="A13" s="4" t="s">
        <v>44</v>
      </c>
      <c r="B13" s="5" t="n">
        <v>53</v>
      </c>
      <c r="C13" s="5" t="n">
        <v>52</v>
      </c>
    </row>
    <row r="14" spans="1:3">
      <c r="A14" s="4" t="s">
        <v>45</v>
      </c>
      <c r="B14" s="5" t="n">
        <v>61008</v>
      </c>
      <c r="C14" s="5" t="n">
        <v>55258</v>
      </c>
    </row>
    <row r="15" spans="1:3">
      <c r="A15" s="3" t="s">
        <v>46</v>
      </c>
    </row>
    <row r="16" spans="1:3">
      <c r="A16" s="4" t="s">
        <v>47</v>
      </c>
      <c r="B16" s="5" t="n">
        <v>14831</v>
      </c>
      <c r="C16" s="5" t="n">
        <v>11789</v>
      </c>
    </row>
    <row r="17" spans="1:3">
      <c r="A17" s="4" t="s">
        <v>48</v>
      </c>
      <c r="B17" s="5" t="n">
        <v>283</v>
      </c>
      <c r="C17" s="5" t="n">
        <v>188</v>
      </c>
    </row>
    <row r="18" spans="1:3">
      <c r="A18" s="4" t="s">
        <v>49</v>
      </c>
      <c r="B18" s="5" t="n">
        <v>2008</v>
      </c>
      <c r="C18" s="5" t="n">
        <v>2390</v>
      </c>
    </row>
    <row r="19" spans="1:3">
      <c r="A19" s="4" t="s">
        <v>50</v>
      </c>
      <c r="B19" s="5" t="n">
        <v>714</v>
      </c>
      <c r="C19" s="5" t="n">
        <v>1277</v>
      </c>
    </row>
    <row r="20" spans="1:3">
      <c r="A20" s="4" t="s">
        <v>51</v>
      </c>
      <c r="B20" s="5" t="n">
        <v>321</v>
      </c>
      <c r="C20" s="5" t="n">
        <v>298</v>
      </c>
    </row>
    <row r="21" spans="1:3">
      <c r="A21" s="4" t="s">
        <v>52</v>
      </c>
      <c r="B21" s="5" t="n">
        <v>2064</v>
      </c>
      <c r="C21" s="5" t="n">
        <v>1135</v>
      </c>
    </row>
    <row r="22" spans="1:3">
      <c r="A22" s="4" t="s">
        <v>53</v>
      </c>
      <c r="B22" s="5" t="n">
        <v>20221</v>
      </c>
      <c r="C22" s="5" t="n">
        <v>17077</v>
      </c>
    </row>
    <row r="23" spans="1:3">
      <c r="A23" s="4" t="s">
        <v>54</v>
      </c>
      <c r="B23" s="5" t="n">
        <v>23</v>
      </c>
      <c r="C23" s="5" t="n">
        <v>97</v>
      </c>
    </row>
    <row r="24" spans="1:3">
      <c r="A24" s="4" t="s">
        <v>55</v>
      </c>
      <c r="B24" s="5" t="n">
        <v>854</v>
      </c>
      <c r="C24" s="5" t="n">
        <v>1177</v>
      </c>
    </row>
    <row r="25" spans="1:3">
      <c r="A25" s="4" t="s">
        <v>52</v>
      </c>
      <c r="B25" s="5" t="n">
        <v>1798</v>
      </c>
    </row>
    <row r="26" spans="1:3">
      <c r="A26" s="4" t="s">
        <v>56</v>
      </c>
      <c r="B26" s="4" t="s">
        <v>57</v>
      </c>
      <c r="C26" s="4" t="s">
        <v>57</v>
      </c>
    </row>
    <row r="27" spans="1:3">
      <c r="A27" s="3" t="s">
        <v>58</v>
      </c>
    </row>
    <row r="28" spans="1:3">
      <c r="A28" s="4" t="s">
        <v>59</v>
      </c>
      <c r="B28" s="4" t="s">
        <v>57</v>
      </c>
      <c r="C28" s="4" t="s">
        <v>57</v>
      </c>
    </row>
    <row r="29" spans="1:3">
      <c r="A29" s="4" t="s">
        <v>60</v>
      </c>
      <c r="B29" s="5" t="n">
        <v>135660</v>
      </c>
      <c r="C29" s="5" t="n">
        <v>133331</v>
      </c>
    </row>
    <row r="30" spans="1:3">
      <c r="A30" s="4" t="s">
        <v>61</v>
      </c>
      <c r="B30" s="5" t="n">
        <v>-941</v>
      </c>
      <c r="C30" s="5" t="n">
        <v>-869</v>
      </c>
    </row>
    <row r="31" spans="1:3">
      <c r="A31" s="4" t="s">
        <v>62</v>
      </c>
      <c r="B31" s="5" t="n">
        <v>-96607</v>
      </c>
      <c r="C31" s="5" t="n">
        <v>-95555</v>
      </c>
    </row>
    <row r="32" spans="1:3">
      <c r="A32" s="4" t="s">
        <v>63</v>
      </c>
      <c r="B32" s="5" t="n">
        <v>38112</v>
      </c>
      <c r="C32" s="5" t="n">
        <v>36907</v>
      </c>
    </row>
    <row r="33" spans="1:3">
      <c r="A33" s="4" t="s">
        <v>64</v>
      </c>
      <c r="B33" s="6" t="n">
        <v>61008</v>
      </c>
      <c r="C33" s="6" t="n">
        <v>55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160</v>
      </c>
      <c r="B12" s="4" t="s">
        <v>213</v>
      </c>
    </row>
    <row r="13" spans="1:2">
      <c r="A13" s="4" t="s">
        <v>214</v>
      </c>
      <c r="B13" s="4" t="s">
        <v>215</v>
      </c>
    </row>
    <row r="14" spans="1:2">
      <c r="A14" s="4" t="s">
        <v>43</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169</v>
      </c>
      <c r="B20" s="4" t="s">
        <v>227</v>
      </c>
    </row>
    <row r="21" spans="1:2">
      <c r="A21" s="4" t="s">
        <v>228</v>
      </c>
      <c r="B21" s="4" t="s">
        <v>229</v>
      </c>
    </row>
    <row r="22" spans="1:2">
      <c r="A22" s="4" t="s">
        <v>230</v>
      </c>
      <c r="B22" s="4" t="s">
        <v>231</v>
      </c>
    </row>
    <row r="23" spans="1:2">
      <c r="A23" s="4" t="s">
        <v>232</v>
      </c>
      <c r="B23"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2</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55</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58</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61</v>
      </c>
    </row>
    <row r="4" spans="1:2">
      <c r="A4" s="4" t="s">
        <v>160</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6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7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50</v>
      </c>
      <c r="C3" s="6" t="n">
        <v>62</v>
      </c>
    </row>
    <row r="4" spans="1:3">
      <c r="A4" s="4" t="s">
        <v>68</v>
      </c>
      <c r="B4" s="4" t="s">
        <v>57</v>
      </c>
      <c r="C4" s="4" t="s">
        <v>57</v>
      </c>
    </row>
    <row r="5" spans="1:3">
      <c r="A5" s="4" t="s">
        <v>69</v>
      </c>
      <c r="B5" s="5" t="n">
        <v>10000000</v>
      </c>
      <c r="C5" s="5" t="n">
        <v>10000000</v>
      </c>
    </row>
    <row r="6" spans="1:3">
      <c r="A6" s="4" t="s">
        <v>70</v>
      </c>
      <c r="B6" s="5" t="n">
        <v>0</v>
      </c>
      <c r="C6" s="5" t="n">
        <v>0</v>
      </c>
    </row>
    <row r="7" spans="1:3">
      <c r="A7" s="4" t="s">
        <v>71</v>
      </c>
      <c r="B7" s="5" t="n">
        <v>0</v>
      </c>
      <c r="C7" s="5" t="n">
        <v>0</v>
      </c>
    </row>
    <row r="8" spans="1:3">
      <c r="A8" s="4" t="s">
        <v>72</v>
      </c>
      <c r="B8" s="4" t="s">
        <v>57</v>
      </c>
      <c r="C8" s="4" t="s">
        <v>57</v>
      </c>
    </row>
    <row r="9" spans="1:3">
      <c r="A9" s="4" t="s">
        <v>73</v>
      </c>
      <c r="B9" s="5" t="n">
        <v>37500000</v>
      </c>
      <c r="C9" s="5" t="n">
        <v>37500000</v>
      </c>
    </row>
    <row r="10" spans="1:3">
      <c r="A10" s="4" t="s">
        <v>74</v>
      </c>
      <c r="B10" s="5" t="n">
        <v>12532348</v>
      </c>
      <c r="C10" s="5" t="n">
        <v>12092598</v>
      </c>
    </row>
    <row r="11" spans="1:3">
      <c r="A11" s="4" t="s">
        <v>75</v>
      </c>
      <c r="B11" s="5" t="n">
        <v>12532348</v>
      </c>
      <c r="C11" s="5" t="n">
        <v>12092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73</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19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5"/>
    <col customWidth="1" max="3" min="3" width="27"/>
  </cols>
  <sheetData>
    <row r="1" spans="1:3">
      <c r="A1" s="1" t="s">
        <v>297</v>
      </c>
      <c r="B1" s="2" t="s">
        <v>1</v>
      </c>
    </row>
    <row r="2" spans="1:3">
      <c r="B2" s="2" t="s">
        <v>298</v>
      </c>
      <c r="C2" s="2" t="s">
        <v>299</v>
      </c>
    </row>
    <row r="3" spans="1:3">
      <c r="A3" s="3" t="s">
        <v>300</v>
      </c>
    </row>
    <row r="4" spans="1:3">
      <c r="A4" s="4" t="s">
        <v>301</v>
      </c>
      <c r="B4" s="4" t="s">
        <v>302</v>
      </c>
    </row>
    <row r="5" spans="1:3">
      <c r="A5" s="4" t="s">
        <v>303</v>
      </c>
      <c r="B5" s="5" t="n">
        <v>691243</v>
      </c>
      <c r="C5" s="5" t="n">
        <v>213820</v>
      </c>
    </row>
    <row r="6" spans="1:3">
      <c r="A6" s="4" t="s">
        <v>304</v>
      </c>
      <c r="B6" s="6" t="n">
        <v>0</v>
      </c>
      <c r="C6" s="6" t="n">
        <v>0</v>
      </c>
    </row>
    <row r="7" spans="1:3">
      <c r="A7" s="4" t="s">
        <v>305</v>
      </c>
      <c r="B7" s="6" t="n">
        <v>45000</v>
      </c>
      <c r="C7" s="6" t="n">
        <v>23000</v>
      </c>
    </row>
    <row r="8" spans="1:3">
      <c r="A8" s="4" t="s">
        <v>306</v>
      </c>
    </row>
    <row r="9" spans="1:3">
      <c r="A9" s="3" t="s">
        <v>300</v>
      </c>
    </row>
    <row r="10" spans="1:3">
      <c r="A10" s="4" t="s">
        <v>307</v>
      </c>
      <c r="B10" s="4" t="s">
        <v>308</v>
      </c>
    </row>
    <row r="11" spans="1:3">
      <c r="A11" s="4" t="s">
        <v>309</v>
      </c>
    </row>
    <row r="12" spans="1:3">
      <c r="A12" s="3" t="s">
        <v>300</v>
      </c>
    </row>
    <row r="13" spans="1:3">
      <c r="A13" s="4" t="s">
        <v>310</v>
      </c>
      <c r="B13" s="4" t="s">
        <v>311</v>
      </c>
    </row>
    <row r="14" spans="1:3">
      <c r="A14" s="4" t="s">
        <v>312</v>
      </c>
    </row>
    <row r="15" spans="1:3">
      <c r="A15" s="3" t="s">
        <v>300</v>
      </c>
    </row>
    <row r="16" spans="1:3">
      <c r="A16" s="4" t="s">
        <v>307</v>
      </c>
      <c r="B16" s="4" t="s">
        <v>313</v>
      </c>
    </row>
    <row r="17" spans="1:3">
      <c r="A17" s="4" t="s">
        <v>314</v>
      </c>
    </row>
    <row r="18" spans="1:3">
      <c r="A18" s="3" t="s">
        <v>300</v>
      </c>
    </row>
    <row r="19" spans="1:3">
      <c r="A19" s="4" t="s">
        <v>310</v>
      </c>
      <c r="B19" s="4" t="s">
        <v>315</v>
      </c>
    </row>
    <row r="20" spans="1:3">
      <c r="A20" s="4" t="s">
        <v>316</v>
      </c>
    </row>
    <row r="21" spans="1:3">
      <c r="A21" s="3" t="s">
        <v>300</v>
      </c>
    </row>
    <row r="22" spans="1:3">
      <c r="A22" s="4" t="s">
        <v>307</v>
      </c>
      <c r="B22" s="4" t="s">
        <v>315</v>
      </c>
    </row>
    <row r="23" spans="1:3">
      <c r="A23" s="4" t="s">
        <v>317</v>
      </c>
    </row>
    <row r="24" spans="1:3">
      <c r="A24" s="3" t="s">
        <v>300</v>
      </c>
    </row>
    <row r="25" spans="1:3">
      <c r="A25" s="4" t="s">
        <v>318</v>
      </c>
      <c r="B25" s="5" t="n">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19</v>
      </c>
      <c r="B1" s="2" t="s">
        <v>320</v>
      </c>
      <c r="J1" s="2" t="s">
        <v>1</v>
      </c>
    </row>
    <row r="2" spans="1:11">
      <c r="B2" s="2" t="s">
        <v>2</v>
      </c>
      <c r="C2" s="2" t="s">
        <v>321</v>
      </c>
      <c r="D2" s="2" t="s">
        <v>4</v>
      </c>
      <c r="E2" s="2" t="s">
        <v>322</v>
      </c>
      <c r="F2" s="2" t="s">
        <v>32</v>
      </c>
      <c r="G2" s="2" t="s">
        <v>323</v>
      </c>
      <c r="H2" s="2" t="s">
        <v>324</v>
      </c>
      <c r="I2" s="2" t="s">
        <v>325</v>
      </c>
      <c r="J2" s="2" t="s">
        <v>2</v>
      </c>
      <c r="K2" s="2" t="s">
        <v>32</v>
      </c>
    </row>
    <row r="3" spans="1:11">
      <c r="A3" s="3" t="s">
        <v>326</v>
      </c>
    </row>
    <row r="4" spans="1:11">
      <c r="A4" s="4" t="s">
        <v>327</v>
      </c>
      <c r="B4" s="5" t="n">
        <v>12473</v>
      </c>
      <c r="C4" s="5" t="n">
        <v>12310</v>
      </c>
      <c r="D4" s="5" t="n">
        <v>12152</v>
      </c>
      <c r="E4" s="5" t="n">
        <v>12102</v>
      </c>
      <c r="F4" s="5" t="n">
        <v>12047</v>
      </c>
      <c r="G4" s="5" t="n">
        <v>11959</v>
      </c>
      <c r="H4" s="5" t="n">
        <v>11856</v>
      </c>
      <c r="I4" s="5" t="n">
        <v>11778</v>
      </c>
      <c r="J4" s="5" t="n">
        <v>12260</v>
      </c>
      <c r="K4" s="5" t="n">
        <v>11938</v>
      </c>
    </row>
    <row r="5" spans="1:11">
      <c r="A5" s="4" t="s">
        <v>328</v>
      </c>
      <c r="K5" s="5" t="n">
        <v>481</v>
      </c>
    </row>
    <row r="6" spans="1:11">
      <c r="A6" s="4" t="s">
        <v>329</v>
      </c>
      <c r="B6" s="5" t="n">
        <v>12473</v>
      </c>
      <c r="C6" s="5" t="n">
        <v>12310</v>
      </c>
      <c r="D6" s="5" t="n">
        <v>12152</v>
      </c>
      <c r="E6" s="5" t="n">
        <v>12531</v>
      </c>
      <c r="F6" s="5" t="n">
        <v>12649</v>
      </c>
      <c r="G6" s="5" t="n">
        <v>12466</v>
      </c>
      <c r="H6" s="5" t="n">
        <v>12295</v>
      </c>
      <c r="I6" s="5" t="n">
        <v>12057</v>
      </c>
      <c r="J6" s="5" t="n">
        <v>12260</v>
      </c>
      <c r="K6" s="5" t="n">
        <v>12419</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2</v>
      </c>
      <c r="D1" s="2" t="s">
        <v>331</v>
      </c>
    </row>
    <row r="2" spans="1:4">
      <c r="A2" s="3" t="s">
        <v>332</v>
      </c>
    </row>
    <row r="3" spans="1:4">
      <c r="A3" s="4" t="s">
        <v>333</v>
      </c>
      <c r="B3" s="6" t="n">
        <v>11016</v>
      </c>
      <c r="C3" s="6" t="n">
        <v>7270</v>
      </c>
    </row>
    <row r="4" spans="1:4">
      <c r="A4" s="3" t="s">
        <v>334</v>
      </c>
    </row>
    <row r="5" spans="1:4">
      <c r="A5" s="4" t="s">
        <v>335</v>
      </c>
      <c r="B5" s="5" t="n">
        <v>14312</v>
      </c>
      <c r="C5" s="5" t="n">
        <v>16443</v>
      </c>
      <c r="D5" s="6" t="n">
        <v>13127</v>
      </c>
    </row>
    <row r="6" spans="1:4">
      <c r="A6" s="3" t="s">
        <v>336</v>
      </c>
    </row>
    <row r="7" spans="1:4">
      <c r="A7" s="4" t="s">
        <v>337</v>
      </c>
      <c r="B7" s="5" t="n">
        <v>18888</v>
      </c>
      <c r="C7" s="5" t="n">
        <v>13280</v>
      </c>
    </row>
    <row r="8" spans="1:4">
      <c r="A8" s="4" t="s">
        <v>40</v>
      </c>
      <c r="C8" s="5" t="n">
        <v>250</v>
      </c>
    </row>
    <row r="9" spans="1:4">
      <c r="A9" s="4" t="s">
        <v>338</v>
      </c>
      <c r="B9" s="5" t="n">
        <v>33200</v>
      </c>
      <c r="C9" s="5" t="n">
        <v>29973</v>
      </c>
    </row>
    <row r="10" spans="1:4">
      <c r="A10" s="4" t="s">
        <v>339</v>
      </c>
    </row>
    <row r="11" spans="1:4">
      <c r="A11" s="3" t="s">
        <v>334</v>
      </c>
    </row>
    <row r="12" spans="1:4">
      <c r="A12" s="4" t="s">
        <v>340</v>
      </c>
      <c r="B12" s="5" t="n">
        <v>500</v>
      </c>
      <c r="C12" s="5" t="n">
        <v>5404</v>
      </c>
    </row>
    <row r="13" spans="1:4">
      <c r="A13" s="3" t="s">
        <v>336</v>
      </c>
    </row>
    <row r="14" spans="1:4">
      <c r="A14" s="4" t="s">
        <v>337</v>
      </c>
      <c r="B14" s="5" t="n">
        <v>11465</v>
      </c>
      <c r="C14" s="5" t="n">
        <v>6245</v>
      </c>
    </row>
    <row r="15" spans="1:4">
      <c r="A15" s="4" t="s">
        <v>341</v>
      </c>
    </row>
    <row r="16" spans="1:4">
      <c r="A16" s="3" t="s">
        <v>334</v>
      </c>
    </row>
    <row r="17" spans="1:4">
      <c r="A17" s="4" t="s">
        <v>340</v>
      </c>
      <c r="C17" s="5" t="n">
        <v>2269</v>
      </c>
    </row>
    <row r="18" spans="1:4">
      <c r="A18" s="3" t="s">
        <v>336</v>
      </c>
    </row>
    <row r="19" spans="1:4">
      <c r="A19" s="4" t="s">
        <v>337</v>
      </c>
      <c r="B19" s="5" t="n">
        <v>7423</v>
      </c>
      <c r="C19" s="5" t="n">
        <v>6028</v>
      </c>
    </row>
    <row r="20" spans="1:4">
      <c r="A20" s="4" t="s">
        <v>342</v>
      </c>
    </row>
    <row r="21" spans="1:4">
      <c r="A21" s="3" t="s">
        <v>336</v>
      </c>
    </row>
    <row r="22" spans="1:4">
      <c r="A22" s="4" t="s">
        <v>337</v>
      </c>
      <c r="C22" s="5" t="n">
        <v>1007</v>
      </c>
    </row>
    <row r="23" spans="1:4">
      <c r="A23" s="4" t="s">
        <v>343</v>
      </c>
    </row>
    <row r="24" spans="1:4">
      <c r="A24" s="3" t="s">
        <v>334</v>
      </c>
    </row>
    <row r="25" spans="1:4">
      <c r="A25" s="4" t="s">
        <v>340</v>
      </c>
      <c r="B25" s="6" t="n">
        <v>2796</v>
      </c>
      <c r="C25" s="6" t="n">
        <v>1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336</v>
      </c>
    </row>
    <row r="3" spans="1:3">
      <c r="A3" s="4" t="s">
        <v>337</v>
      </c>
      <c r="B3" s="6" t="n">
        <v>18888</v>
      </c>
      <c r="C3" s="6" t="n">
        <v>13280</v>
      </c>
    </row>
    <row r="4" spans="1:3">
      <c r="A4" s="4" t="s">
        <v>345</v>
      </c>
      <c r="C4" s="5" t="n">
        <v>250</v>
      </c>
    </row>
    <row r="5" spans="1:3">
      <c r="A5" s="4" t="s">
        <v>346</v>
      </c>
    </row>
    <row r="6" spans="1:3">
      <c r="A6" s="3" t="s">
        <v>334</v>
      </c>
    </row>
    <row r="7" spans="1:3">
      <c r="A7" s="4" t="s">
        <v>347</v>
      </c>
      <c r="B7" s="5" t="n">
        <v>3296</v>
      </c>
      <c r="C7" s="5" t="n">
        <v>9173</v>
      </c>
    </row>
    <row r="8" spans="1:3">
      <c r="A8" s="3" t="s">
        <v>336</v>
      </c>
    </row>
    <row r="9" spans="1:3">
      <c r="A9" s="4" t="s">
        <v>337</v>
      </c>
      <c r="B9" s="5" t="n">
        <v>18888</v>
      </c>
      <c r="C9" s="5" t="n">
        <v>13280</v>
      </c>
    </row>
    <row r="10" spans="1:3">
      <c r="A10" s="4" t="s">
        <v>345</v>
      </c>
      <c r="C10" s="5" t="n">
        <v>250</v>
      </c>
    </row>
    <row r="11" spans="1:3">
      <c r="A11" s="4" t="s">
        <v>348</v>
      </c>
      <c r="B11" s="5" t="n">
        <v>22184</v>
      </c>
      <c r="C11" s="5" t="n">
        <v>22703</v>
      </c>
    </row>
    <row r="12" spans="1:3">
      <c r="A12" s="4" t="s">
        <v>339</v>
      </c>
    </row>
    <row r="13" spans="1:3">
      <c r="A13" s="3" t="s">
        <v>336</v>
      </c>
    </row>
    <row r="14" spans="1:3">
      <c r="A14" s="4" t="s">
        <v>337</v>
      </c>
      <c r="B14" s="5" t="n">
        <v>11465</v>
      </c>
      <c r="C14" s="5" t="n">
        <v>6245</v>
      </c>
    </row>
    <row r="15" spans="1:3">
      <c r="A15" s="4" t="s">
        <v>349</v>
      </c>
    </row>
    <row r="16" spans="1:3">
      <c r="A16" s="3" t="s">
        <v>334</v>
      </c>
    </row>
    <row r="17" spans="1:3">
      <c r="A17" s="4" t="s">
        <v>347</v>
      </c>
      <c r="B17" s="5" t="n">
        <v>500</v>
      </c>
      <c r="C17" s="5" t="n">
        <v>1500</v>
      </c>
    </row>
    <row r="18" spans="1:3">
      <c r="A18" s="3" t="s">
        <v>336</v>
      </c>
    </row>
    <row r="19" spans="1:3">
      <c r="A19" s="4" t="s">
        <v>337</v>
      </c>
      <c r="B19" s="5" t="n">
        <v>11465</v>
      </c>
      <c r="C19" s="5" t="n">
        <v>6245</v>
      </c>
    </row>
    <row r="20" spans="1:3">
      <c r="A20" s="4" t="s">
        <v>350</v>
      </c>
    </row>
    <row r="21" spans="1:3">
      <c r="A21" s="3" t="s">
        <v>336</v>
      </c>
    </row>
    <row r="22" spans="1:3">
      <c r="A22" s="4" t="s">
        <v>337</v>
      </c>
      <c r="B22" s="5" t="n">
        <v>7423</v>
      </c>
      <c r="C22" s="5" t="n">
        <v>6028</v>
      </c>
    </row>
    <row r="23" spans="1:3">
      <c r="A23" s="4" t="s">
        <v>351</v>
      </c>
    </row>
    <row r="24" spans="1:3">
      <c r="A24" s="3" t="s">
        <v>334</v>
      </c>
    </row>
    <row r="25" spans="1:3">
      <c r="A25" s="4" t="s">
        <v>347</v>
      </c>
      <c r="C25" s="5" t="n">
        <v>2269</v>
      </c>
    </row>
    <row r="26" spans="1:3">
      <c r="A26" s="3" t="s">
        <v>336</v>
      </c>
    </row>
    <row r="27" spans="1:3">
      <c r="A27" s="4" t="s">
        <v>337</v>
      </c>
      <c r="B27" s="5" t="n">
        <v>7423</v>
      </c>
      <c r="C27" s="5" t="n">
        <v>6028</v>
      </c>
    </row>
    <row r="28" spans="1:3">
      <c r="A28" s="4" t="s">
        <v>342</v>
      </c>
    </row>
    <row r="29" spans="1:3">
      <c r="A29" s="3" t="s">
        <v>336</v>
      </c>
    </row>
    <row r="30" spans="1:3">
      <c r="A30" s="4" t="s">
        <v>337</v>
      </c>
      <c r="C30" s="5" t="n">
        <v>1007</v>
      </c>
    </row>
    <row r="31" spans="1:3">
      <c r="A31" s="4" t="s">
        <v>352</v>
      </c>
    </row>
    <row r="32" spans="1:3">
      <c r="A32" s="3" t="s">
        <v>336</v>
      </c>
    </row>
    <row r="33" spans="1:3">
      <c r="A33" s="4" t="s">
        <v>337</v>
      </c>
      <c r="C33" s="5" t="n">
        <v>1007</v>
      </c>
    </row>
    <row r="34" spans="1:3">
      <c r="A34" s="4" t="s">
        <v>353</v>
      </c>
    </row>
    <row r="35" spans="1:3">
      <c r="A35" s="3" t="s">
        <v>334</v>
      </c>
    </row>
    <row r="36" spans="1:3">
      <c r="A36" s="4" t="s">
        <v>347</v>
      </c>
      <c r="B36" s="5" t="n">
        <v>2796</v>
      </c>
      <c r="C36" s="5" t="n">
        <v>5404</v>
      </c>
    </row>
    <row r="37" spans="1:3">
      <c r="A37" s="3" t="s">
        <v>336</v>
      </c>
    </row>
    <row r="38" spans="1:3">
      <c r="A38" s="4" t="s">
        <v>345</v>
      </c>
      <c r="C38" s="5" t="n">
        <v>250</v>
      </c>
    </row>
    <row r="39" spans="1:3">
      <c r="A39" s="4" t="s">
        <v>348</v>
      </c>
      <c r="B39" s="5" t="n">
        <v>2796</v>
      </c>
      <c r="C39" s="5" t="n">
        <v>5654</v>
      </c>
    </row>
    <row r="40" spans="1:3">
      <c r="A40" s="4" t="s">
        <v>354</v>
      </c>
    </row>
    <row r="41" spans="1:3">
      <c r="A41" s="3" t="s">
        <v>334</v>
      </c>
    </row>
    <row r="42" spans="1:3">
      <c r="A42" s="4" t="s">
        <v>347</v>
      </c>
      <c r="B42" s="5" t="n">
        <v>500</v>
      </c>
      <c r="C42" s="5" t="n">
        <v>3769</v>
      </c>
    </row>
    <row r="43" spans="1:3">
      <c r="A43" s="3" t="s">
        <v>336</v>
      </c>
    </row>
    <row r="44" spans="1:3">
      <c r="A44" s="4" t="s">
        <v>337</v>
      </c>
      <c r="B44" s="5" t="n">
        <v>18888</v>
      </c>
      <c r="C44" s="5" t="n">
        <v>13280</v>
      </c>
    </row>
    <row r="45" spans="1:3">
      <c r="A45" s="4" t="s">
        <v>348</v>
      </c>
      <c r="B45" s="5" t="n">
        <v>19388</v>
      </c>
      <c r="C45" s="5" t="n">
        <v>17049</v>
      </c>
    </row>
    <row r="46" spans="1:3">
      <c r="A46" s="4" t="s">
        <v>355</v>
      </c>
    </row>
    <row r="47" spans="1:3">
      <c r="A47" s="3" t="s">
        <v>334</v>
      </c>
    </row>
    <row r="48" spans="1:3">
      <c r="A48" s="4" t="s">
        <v>347</v>
      </c>
      <c r="B48" s="5" t="n">
        <v>500</v>
      </c>
      <c r="C48" s="5" t="n">
        <v>1500</v>
      </c>
    </row>
    <row r="49" spans="1:3">
      <c r="A49" s="3" t="s">
        <v>336</v>
      </c>
    </row>
    <row r="50" spans="1:3">
      <c r="A50" s="4" t="s">
        <v>337</v>
      </c>
      <c r="B50" s="5" t="n">
        <v>11465</v>
      </c>
      <c r="C50" s="5" t="n">
        <v>6245</v>
      </c>
    </row>
    <row r="51" spans="1:3">
      <c r="A51" s="4" t="s">
        <v>356</v>
      </c>
    </row>
    <row r="52" spans="1:3">
      <c r="A52" s="3" t="s">
        <v>334</v>
      </c>
    </row>
    <row r="53" spans="1:3">
      <c r="A53" s="4" t="s">
        <v>347</v>
      </c>
      <c r="C53" s="5" t="n">
        <v>2269</v>
      </c>
    </row>
    <row r="54" spans="1:3">
      <c r="A54" s="3" t="s">
        <v>336</v>
      </c>
    </row>
    <row r="55" spans="1:3">
      <c r="A55" s="4" t="s">
        <v>337</v>
      </c>
      <c r="B55" s="5" t="n">
        <v>7423</v>
      </c>
      <c r="C55" s="5" t="n">
        <v>6028</v>
      </c>
    </row>
    <row r="56" spans="1:3">
      <c r="A56" s="4" t="s">
        <v>357</v>
      </c>
    </row>
    <row r="57" spans="1:3">
      <c r="A57" s="3" t="s">
        <v>336</v>
      </c>
    </row>
    <row r="58" spans="1:3">
      <c r="A58" s="4" t="s">
        <v>337</v>
      </c>
      <c r="C58" s="5" t="n">
        <v>1007</v>
      </c>
    </row>
    <row r="59" spans="1:3">
      <c r="A59" s="4" t="s">
        <v>358</v>
      </c>
    </row>
    <row r="60" spans="1:3">
      <c r="A60" s="3" t="s">
        <v>334</v>
      </c>
    </row>
    <row r="61" spans="1:3">
      <c r="A61" s="4" t="s">
        <v>347</v>
      </c>
      <c r="B61" s="5" t="n">
        <v>2796</v>
      </c>
      <c r="C61" s="5" t="n">
        <v>5404</v>
      </c>
    </row>
    <row r="62" spans="1:3">
      <c r="A62" s="4" t="s">
        <v>359</v>
      </c>
    </row>
    <row r="63" spans="1:3">
      <c r="A63" s="3" t="s">
        <v>334</v>
      </c>
    </row>
    <row r="64" spans="1:3">
      <c r="A64" s="4" t="s">
        <v>347</v>
      </c>
      <c r="B64" s="6" t="n">
        <v>2796</v>
      </c>
      <c r="C64" s="6" t="n">
        <v>54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4" t="s">
        <v>104</v>
      </c>
      <c r="B3" s="6" t="n">
        <v>4478</v>
      </c>
      <c r="C3" s="6" t="n">
        <v>4169</v>
      </c>
    </row>
    <row r="4" spans="1:3">
      <c r="A4" s="4" t="s">
        <v>362</v>
      </c>
      <c r="B4" s="5" t="n">
        <v>-3389</v>
      </c>
      <c r="C4" s="5" t="n">
        <v>-3002</v>
      </c>
    </row>
    <row r="5" spans="1:3">
      <c r="A5" s="4" t="s">
        <v>39</v>
      </c>
      <c r="B5" s="5" t="n">
        <v>1089</v>
      </c>
      <c r="C5" s="5" t="n">
        <v>1167</v>
      </c>
    </row>
    <row r="6" spans="1:3">
      <c r="A6" s="4" t="s">
        <v>363</v>
      </c>
    </row>
    <row r="7" spans="1:3">
      <c r="A7" s="3" t="s">
        <v>361</v>
      </c>
    </row>
    <row r="8" spans="1:3">
      <c r="A8" s="4" t="s">
        <v>104</v>
      </c>
      <c r="B8" s="5" t="n">
        <v>2929</v>
      </c>
      <c r="C8" s="5" t="n">
        <v>2667</v>
      </c>
    </row>
    <row r="9" spans="1:3">
      <c r="A9" s="4" t="s">
        <v>306</v>
      </c>
    </row>
    <row r="10" spans="1:3">
      <c r="A10" s="3" t="s">
        <v>361</v>
      </c>
    </row>
    <row r="11" spans="1:3">
      <c r="A11" s="4" t="s">
        <v>104</v>
      </c>
      <c r="B11" s="5" t="n">
        <v>357</v>
      </c>
      <c r="C11" s="5" t="n">
        <v>305</v>
      </c>
    </row>
    <row r="12" spans="1:3">
      <c r="A12" s="4" t="s">
        <v>364</v>
      </c>
    </row>
    <row r="13" spans="1:3">
      <c r="A13" s="3" t="s">
        <v>361</v>
      </c>
    </row>
    <row r="14" spans="1:3">
      <c r="A14" s="4" t="s">
        <v>104</v>
      </c>
      <c r="B14" s="6" t="n">
        <v>1192</v>
      </c>
      <c r="C14" s="6" t="n">
        <v>11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82170</v>
      </c>
      <c r="C4" s="6" t="n">
        <v>86208</v>
      </c>
    </row>
    <row r="5" spans="1:3">
      <c r="A5" s="4" t="s">
        <v>79</v>
      </c>
      <c r="B5" s="5" t="n">
        <v>15271</v>
      </c>
      <c r="C5" s="5" t="n">
        <v>20393</v>
      </c>
    </row>
    <row r="6" spans="1:3">
      <c r="A6" s="4" t="s">
        <v>80</v>
      </c>
      <c r="B6" s="5" t="n">
        <v>97441</v>
      </c>
      <c r="C6" s="5" t="n">
        <v>106601</v>
      </c>
    </row>
    <row r="7" spans="1:3">
      <c r="A7" s="3" t="s">
        <v>81</v>
      </c>
    </row>
    <row r="8" spans="1:3">
      <c r="A8" s="4" t="s">
        <v>78</v>
      </c>
      <c r="B8" s="5" t="n">
        <v>68182</v>
      </c>
      <c r="C8" s="5" t="n">
        <v>70937</v>
      </c>
    </row>
    <row r="9" spans="1:3">
      <c r="A9" s="4" t="s">
        <v>79</v>
      </c>
      <c r="B9" s="5" t="n">
        <v>13439</v>
      </c>
      <c r="C9" s="5" t="n">
        <v>15194</v>
      </c>
    </row>
    <row r="10" spans="1:3">
      <c r="A10" s="4" t="s">
        <v>82</v>
      </c>
      <c r="B10" s="5" t="n">
        <v>81621</v>
      </c>
      <c r="C10" s="5" t="n">
        <v>86131</v>
      </c>
    </row>
    <row r="11" spans="1:3">
      <c r="A11" s="4" t="s">
        <v>83</v>
      </c>
      <c r="B11" s="5" t="n">
        <v>15820</v>
      </c>
      <c r="C11" s="5" t="n">
        <v>20470</v>
      </c>
    </row>
    <row r="12" spans="1:3">
      <c r="A12" s="3" t="s">
        <v>84</v>
      </c>
    </row>
    <row r="13" spans="1:3">
      <c r="A13" s="4" t="s">
        <v>85</v>
      </c>
      <c r="B13" s="5" t="n">
        <v>14119</v>
      </c>
      <c r="C13" s="5" t="n">
        <v>12400</v>
      </c>
    </row>
    <row r="14" spans="1:3">
      <c r="A14" s="4" t="s">
        <v>86</v>
      </c>
      <c r="B14" s="5" t="n">
        <v>2859</v>
      </c>
      <c r="C14" s="5" t="n">
        <v>1639</v>
      </c>
    </row>
    <row r="15" spans="1:3">
      <c r="A15" s="4" t="s">
        <v>87</v>
      </c>
      <c r="B15" s="5" t="n">
        <v>16978</v>
      </c>
      <c r="C15" s="5" t="n">
        <v>14039</v>
      </c>
    </row>
    <row r="16" spans="1:3">
      <c r="A16" s="4" t="s">
        <v>88</v>
      </c>
      <c r="B16" s="5" t="n">
        <v>-1158</v>
      </c>
      <c r="C16" s="5" t="n">
        <v>6431</v>
      </c>
    </row>
    <row r="17" spans="1:3">
      <c r="A17" s="4" t="s">
        <v>89</v>
      </c>
      <c r="B17" s="5" t="n">
        <v>247</v>
      </c>
      <c r="C17" s="5" t="n">
        <v>132</v>
      </c>
    </row>
    <row r="18" spans="1:3">
      <c r="A18" s="4" t="s">
        <v>90</v>
      </c>
      <c r="B18" s="5" t="n">
        <v>-911</v>
      </c>
      <c r="C18" s="5" t="n">
        <v>6563</v>
      </c>
    </row>
    <row r="19" spans="1:3">
      <c r="A19" s="4" t="s">
        <v>91</v>
      </c>
      <c r="B19" s="5" t="n">
        <v>-141</v>
      </c>
      <c r="C19" s="5" t="n">
        <v>-470</v>
      </c>
    </row>
    <row r="20" spans="1:3">
      <c r="A20" s="4" t="s">
        <v>92</v>
      </c>
      <c r="B20" s="6" t="n">
        <v>-1052</v>
      </c>
      <c r="C20" s="6" t="n">
        <v>6093</v>
      </c>
    </row>
    <row r="21" spans="1:3">
      <c r="A21" s="4" t="s">
        <v>93</v>
      </c>
      <c r="B21" s="7" t="n">
        <v>-0.09</v>
      </c>
      <c r="C21" s="7" t="n">
        <v>0.51</v>
      </c>
    </row>
    <row r="22" spans="1:3">
      <c r="A22" s="4" t="s">
        <v>94</v>
      </c>
      <c r="B22" s="7" t="n">
        <v>-0.09</v>
      </c>
      <c r="C22" s="7" t="n">
        <v>0.49</v>
      </c>
    </row>
    <row r="23" spans="1:3">
      <c r="A23" s="3" t="s">
        <v>95</v>
      </c>
    </row>
    <row r="24" spans="1:3">
      <c r="A24" s="4" t="s">
        <v>96</v>
      </c>
      <c r="B24" s="5" t="n">
        <v>12260</v>
      </c>
      <c r="C24" s="5" t="n">
        <v>11938</v>
      </c>
    </row>
    <row r="25" spans="1:3">
      <c r="A25" s="4" t="s">
        <v>97</v>
      </c>
      <c r="B25" s="5" t="n">
        <v>12260</v>
      </c>
      <c r="C25" s="5" t="n">
        <v>12419</v>
      </c>
    </row>
    <row r="26" spans="1:3">
      <c r="A26" s="3" t="s">
        <v>98</v>
      </c>
    </row>
    <row r="27" spans="1:3">
      <c r="A27" s="4" t="s">
        <v>92</v>
      </c>
      <c r="B27" s="6" t="n">
        <v>-1052</v>
      </c>
      <c r="C27" s="6" t="n">
        <v>6093</v>
      </c>
    </row>
    <row r="28" spans="1:3">
      <c r="A28" s="3" t="s">
        <v>99</v>
      </c>
    </row>
    <row r="29" spans="1:3">
      <c r="A29" s="4" t="s">
        <v>100</v>
      </c>
      <c r="B29" s="5" t="n">
        <v>-79</v>
      </c>
      <c r="C29" s="5" t="n">
        <v>19</v>
      </c>
    </row>
    <row r="30" spans="1:3">
      <c r="A30" s="4" t="s">
        <v>101</v>
      </c>
      <c r="B30" s="5" t="n">
        <v>7</v>
      </c>
      <c r="C30" s="5" t="n">
        <v>-4</v>
      </c>
    </row>
    <row r="31" spans="1:3">
      <c r="A31" s="4" t="s">
        <v>102</v>
      </c>
      <c r="B31" s="5" t="n">
        <v>-72</v>
      </c>
      <c r="C31" s="5" t="n">
        <v>15</v>
      </c>
    </row>
    <row r="32" spans="1:3">
      <c r="A32" s="4" t="s">
        <v>98</v>
      </c>
      <c r="B32" s="6" t="n">
        <v>-1124</v>
      </c>
      <c r="C32" s="6" t="n">
        <v>6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3" t="s">
        <v>161</v>
      </c>
    </row>
    <row r="4" spans="1:3">
      <c r="A4" s="4" t="s">
        <v>366</v>
      </c>
      <c r="B4" s="6" t="n">
        <v>468000</v>
      </c>
      <c r="C4" s="6" t="n">
        <v>44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367</v>
      </c>
      <c r="B1" s="2" t="s">
        <v>1</v>
      </c>
    </row>
    <row r="2" spans="1:3">
      <c r="B2" s="2" t="s">
        <v>368</v>
      </c>
      <c r="C2" s="2" t="s">
        <v>369</v>
      </c>
    </row>
    <row r="3" spans="1:3">
      <c r="A3" s="3" t="s">
        <v>164</v>
      </c>
    </row>
    <row r="4" spans="1:3">
      <c r="A4" s="4" t="s">
        <v>370</v>
      </c>
      <c r="B4" s="6" t="n">
        <v>0</v>
      </c>
      <c r="C4" s="6" t="n">
        <v>0</v>
      </c>
    </row>
    <row r="5" spans="1:3">
      <c r="A5" s="4" t="s">
        <v>371</v>
      </c>
      <c r="B5" s="5" t="n">
        <v>2</v>
      </c>
    </row>
    <row r="6" spans="1:3">
      <c r="A6" s="4" t="s">
        <v>372</v>
      </c>
      <c r="B6" s="5" t="n">
        <v>2</v>
      </c>
    </row>
    <row r="7" spans="1:3">
      <c r="A7" s="4" t="s">
        <v>373</v>
      </c>
      <c r="B7" s="6" t="n">
        <v>130000</v>
      </c>
      <c r="C7" s="6" t="n">
        <v>13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376</v>
      </c>
      <c r="B3" s="6" t="n">
        <v>464</v>
      </c>
      <c r="C3" s="6" t="n">
        <v>594</v>
      </c>
    </row>
    <row r="4" spans="1:3">
      <c r="A4" s="4" t="s">
        <v>377</v>
      </c>
    </row>
    <row r="5" spans="1:3">
      <c r="A5" s="3" t="s">
        <v>375</v>
      </c>
    </row>
    <row r="6" spans="1:3">
      <c r="A6" s="4" t="s">
        <v>378</v>
      </c>
      <c r="B6" s="5" t="n">
        <v>1275</v>
      </c>
      <c r="C6" s="5" t="n">
        <v>1275</v>
      </c>
    </row>
    <row r="7" spans="1:3">
      <c r="A7" s="4" t="s">
        <v>379</v>
      </c>
      <c r="B7" s="5" t="n">
        <v>-811</v>
      </c>
      <c r="C7" s="5" t="n">
        <v>-681</v>
      </c>
    </row>
    <row r="8" spans="1:3">
      <c r="A8" s="4" t="s">
        <v>376</v>
      </c>
      <c r="B8" s="6" t="n">
        <v>464</v>
      </c>
      <c r="C8" s="6" t="n">
        <v>5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3" t="s">
        <v>164</v>
      </c>
    </row>
    <row r="3" spans="1:3">
      <c r="A3" s="5" t="n">
        <v>2017</v>
      </c>
      <c r="B3" s="6" t="n">
        <v>98</v>
      </c>
    </row>
    <row r="4" spans="1:3">
      <c r="A4" s="5" t="n">
        <v>2018</v>
      </c>
      <c r="B4" s="5" t="n">
        <v>98</v>
      </c>
    </row>
    <row r="5" spans="1:3">
      <c r="A5" s="5" t="n">
        <v>2019</v>
      </c>
      <c r="B5" s="5" t="n">
        <v>98</v>
      </c>
    </row>
    <row r="6" spans="1:3">
      <c r="A6" s="5" t="n">
        <v>2020</v>
      </c>
      <c r="B6" s="5" t="n">
        <v>98</v>
      </c>
    </row>
    <row r="7" spans="1:3">
      <c r="A7" s="5" t="n">
        <v>2021</v>
      </c>
      <c r="B7" s="5" t="n">
        <v>72</v>
      </c>
    </row>
    <row r="8" spans="1:3">
      <c r="A8" s="4" t="s">
        <v>376</v>
      </c>
      <c r="B8" s="6" t="n">
        <v>464</v>
      </c>
      <c r="C8" s="6" t="n">
        <v>5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2</v>
      </c>
    </row>
    <row r="3" spans="1:3">
      <c r="A3" s="3" t="s">
        <v>167</v>
      </c>
    </row>
    <row r="4" spans="1:3">
      <c r="A4" s="4" t="s">
        <v>382</v>
      </c>
      <c r="B4" s="6" t="n">
        <v>137</v>
      </c>
      <c r="C4" s="6" t="n">
        <v>53</v>
      </c>
    </row>
    <row r="5" spans="1:3">
      <c r="A5" s="4" t="s">
        <v>383</v>
      </c>
      <c r="B5" s="5" t="n">
        <v>110</v>
      </c>
      <c r="C5" s="5" t="n">
        <v>79</v>
      </c>
    </row>
    <row r="6" spans="1:3">
      <c r="A6" s="4" t="s">
        <v>104</v>
      </c>
      <c r="B6" s="6" t="n">
        <v>247</v>
      </c>
      <c r="C6" s="6" t="n">
        <v>1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3" t="s">
        <v>170</v>
      </c>
    </row>
    <row r="4" spans="1:3">
      <c r="A4" s="4" t="s">
        <v>385</v>
      </c>
      <c r="B4" s="6" t="n">
        <v>-580</v>
      </c>
      <c r="C4" s="6" t="n">
        <v>6280</v>
      </c>
    </row>
    <row r="5" spans="1:3">
      <c r="A5" s="4" t="s">
        <v>386</v>
      </c>
      <c r="B5" s="5" t="n">
        <v>-331</v>
      </c>
      <c r="C5" s="5" t="n">
        <v>283</v>
      </c>
    </row>
    <row r="6" spans="1:3">
      <c r="A6" s="4" t="s">
        <v>90</v>
      </c>
      <c r="B6" s="6" t="n">
        <v>-911</v>
      </c>
      <c r="C6" s="6" t="n">
        <v>65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7</v>
      </c>
      <c r="B1" s="2" t="s">
        <v>1</v>
      </c>
    </row>
    <row r="2" spans="1:3">
      <c r="B2" s="2" t="s">
        <v>2</v>
      </c>
      <c r="C2" s="2" t="s">
        <v>32</v>
      </c>
    </row>
    <row r="3" spans="1:3">
      <c r="A3" s="3" t="s">
        <v>388</v>
      </c>
    </row>
    <row r="4" spans="1:3">
      <c r="A4" s="4" t="s">
        <v>389</v>
      </c>
      <c r="B4" s="6" t="n">
        <v>-24</v>
      </c>
      <c r="C4" s="6" t="n">
        <v>104</v>
      </c>
    </row>
    <row r="5" spans="1:3">
      <c r="A5" s="4" t="s">
        <v>390</v>
      </c>
      <c r="B5" s="5" t="n">
        <v>38</v>
      </c>
      <c r="C5" s="5" t="n">
        <v>39</v>
      </c>
    </row>
    <row r="6" spans="1:3">
      <c r="A6" s="4" t="s">
        <v>391</v>
      </c>
      <c r="B6" s="5" t="n">
        <v>41</v>
      </c>
      <c r="C6" s="5" t="n">
        <v>97</v>
      </c>
    </row>
    <row r="7" spans="1:3">
      <c r="A7" s="4" t="s">
        <v>392</v>
      </c>
      <c r="B7" s="5" t="n">
        <v>55</v>
      </c>
      <c r="C7" s="5" t="n">
        <v>240</v>
      </c>
    </row>
    <row r="8" spans="1:3">
      <c r="A8" s="3" t="s">
        <v>393</v>
      </c>
    </row>
    <row r="9" spans="1:3">
      <c r="A9" s="4" t="s">
        <v>394</v>
      </c>
      <c r="B9" s="5" t="n">
        <v>86</v>
      </c>
      <c r="C9" s="5" t="n">
        <v>230</v>
      </c>
    </row>
    <row r="10" spans="1:3">
      <c r="A10" s="4" t="s">
        <v>395</v>
      </c>
      <c r="B10" s="5" t="n">
        <v>86</v>
      </c>
      <c r="C10" s="5" t="n">
        <v>230</v>
      </c>
    </row>
    <row r="11" spans="1:3">
      <c r="A11" s="4" t="s">
        <v>396</v>
      </c>
      <c r="B11" s="6" t="n">
        <v>141</v>
      </c>
      <c r="C11" s="6" t="n">
        <v>4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3" t="s">
        <v>398</v>
      </c>
    </row>
    <row r="3" spans="1:3">
      <c r="A3" s="4" t="s">
        <v>129</v>
      </c>
      <c r="B3" s="6" t="n">
        <v>365</v>
      </c>
      <c r="C3" s="6" t="n">
        <v>322</v>
      </c>
    </row>
    <row r="4" spans="1:3">
      <c r="A4" s="4" t="s">
        <v>399</v>
      </c>
      <c r="B4" s="5" t="n">
        <v>411</v>
      </c>
      <c r="C4" s="5" t="n">
        <v>720</v>
      </c>
    </row>
    <row r="5" spans="1:3">
      <c r="A5" s="4" t="s">
        <v>400</v>
      </c>
      <c r="B5" s="5" t="n">
        <v>20448</v>
      </c>
      <c r="C5" s="5" t="n">
        <v>20135</v>
      </c>
    </row>
    <row r="6" spans="1:3">
      <c r="A6" s="4" t="s">
        <v>401</v>
      </c>
      <c r="B6" s="5" t="n">
        <v>2740</v>
      </c>
      <c r="C6" s="5" t="n">
        <v>2673</v>
      </c>
    </row>
    <row r="7" spans="1:3">
      <c r="A7" s="4" t="s">
        <v>130</v>
      </c>
      <c r="B7" s="5" t="n">
        <v>840</v>
      </c>
      <c r="C7" s="5" t="n">
        <v>750</v>
      </c>
    </row>
    <row r="8" spans="1:3">
      <c r="A8" s="4" t="s">
        <v>402</v>
      </c>
      <c r="B8" s="5" t="n">
        <v>91</v>
      </c>
    </row>
    <row r="9" spans="1:3">
      <c r="A9" s="4" t="s">
        <v>403</v>
      </c>
      <c r="B9" s="5" t="n">
        <v>24895</v>
      </c>
      <c r="C9" s="5" t="n">
        <v>24600</v>
      </c>
    </row>
    <row r="10" spans="1:3">
      <c r="A10" s="4" t="s">
        <v>404</v>
      </c>
      <c r="B10" s="5" t="n">
        <v>-24911</v>
      </c>
      <c r="C10" s="5" t="n">
        <v>-24552</v>
      </c>
    </row>
    <row r="11" spans="1:3">
      <c r="A11" s="4" t="s">
        <v>405</v>
      </c>
      <c r="B11" s="6" t="n">
        <v>-16</v>
      </c>
    </row>
    <row r="12" spans="1:3">
      <c r="A12" s="4" t="s">
        <v>406</v>
      </c>
      <c r="C12" s="6" t="n">
        <v>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7</v>
      </c>
      <c r="B1" s="2" t="s">
        <v>2</v>
      </c>
      <c r="C1" s="2" t="s">
        <v>32</v>
      </c>
    </row>
    <row r="2" spans="1:3">
      <c r="A2" s="3" t="s">
        <v>408</v>
      </c>
    </row>
    <row r="3" spans="1:3">
      <c r="A3" s="4" t="s">
        <v>409</v>
      </c>
      <c r="B3" s="6" t="n">
        <v>7</v>
      </c>
      <c r="C3" s="6" t="n">
        <v>145</v>
      </c>
    </row>
    <row r="4" spans="1:3">
      <c r="A4" s="4" t="s">
        <v>54</v>
      </c>
      <c r="B4" s="5" t="n">
        <v>-23</v>
      </c>
      <c r="C4" s="5" t="n">
        <v>-97</v>
      </c>
    </row>
    <row r="5" spans="1:3">
      <c r="A5" s="4" t="s">
        <v>405</v>
      </c>
      <c r="B5" s="6" t="n">
        <v>-16</v>
      </c>
    </row>
    <row r="6" spans="1:3">
      <c r="A6" s="4" t="s">
        <v>406</v>
      </c>
      <c r="C6" s="6" t="n">
        <v>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10</v>
      </c>
      <c r="B1" s="2" t="s">
        <v>1</v>
      </c>
    </row>
    <row r="2" spans="1:3">
      <c r="B2" s="2" t="s">
        <v>2</v>
      </c>
      <c r="C2" s="2" t="s">
        <v>32</v>
      </c>
    </row>
    <row r="3" spans="1:3">
      <c r="A3" s="3" t="s">
        <v>411</v>
      </c>
    </row>
    <row r="4" spans="1:3">
      <c r="A4" s="4" t="s">
        <v>412</v>
      </c>
      <c r="B4" s="6" t="n">
        <v>24911000</v>
      </c>
      <c r="C4" s="6" t="n">
        <v>24552000</v>
      </c>
    </row>
    <row r="5" spans="1:3">
      <c r="A5" s="4" t="s">
        <v>413</v>
      </c>
      <c r="B5" s="6" t="n">
        <v>2800000</v>
      </c>
    </row>
    <row r="6" spans="1:3">
      <c r="A6" s="4" t="s">
        <v>414</v>
      </c>
      <c r="B6" s="5" t="n">
        <v>2018</v>
      </c>
    </row>
    <row r="7" spans="1:3">
      <c r="A7" s="4" t="s">
        <v>415</v>
      </c>
      <c r="B7" s="4" t="s">
        <v>308</v>
      </c>
    </row>
    <row r="8" spans="1:3">
      <c r="A8" s="4" t="s">
        <v>416</v>
      </c>
      <c r="B8" s="6" t="n">
        <v>0</v>
      </c>
      <c r="C8" s="6" t="n">
        <v>0</v>
      </c>
    </row>
    <row r="9" spans="1:3">
      <c r="A9" s="4" t="s">
        <v>417</v>
      </c>
    </row>
    <row r="10" spans="1:3">
      <c r="A10" s="3" t="s">
        <v>411</v>
      </c>
    </row>
    <row r="11" spans="1:3">
      <c r="A11" s="4" t="s">
        <v>418</v>
      </c>
      <c r="B11" s="5" t="n">
        <v>55700000</v>
      </c>
    </row>
    <row r="12" spans="1:3">
      <c r="A12" s="4" t="s">
        <v>419</v>
      </c>
    </row>
    <row r="13" spans="1:3">
      <c r="A13" s="3" t="s">
        <v>411</v>
      </c>
    </row>
    <row r="14" spans="1:3">
      <c r="A14" s="4" t="s">
        <v>418</v>
      </c>
      <c r="B14" s="6" t="n">
        <v>36300000</v>
      </c>
    </row>
    <row r="15" spans="1:3">
      <c r="A15" s="4" t="s">
        <v>420</v>
      </c>
    </row>
    <row r="16" spans="1:3">
      <c r="A16" s="3" t="s">
        <v>411</v>
      </c>
    </row>
    <row r="17" spans="1:3">
      <c r="A17" s="4" t="s">
        <v>421</v>
      </c>
      <c r="B17" s="5" t="n">
        <v>2022</v>
      </c>
    </row>
    <row r="18" spans="1:3">
      <c r="A18" s="4" t="s">
        <v>422</v>
      </c>
    </row>
    <row r="19" spans="1:3">
      <c r="A19" s="3" t="s">
        <v>411</v>
      </c>
    </row>
    <row r="20" spans="1:3">
      <c r="A20" s="4" t="s">
        <v>421</v>
      </c>
      <c r="B20" s="5" t="n">
        <v>2023</v>
      </c>
    </row>
    <row r="21" spans="1:3">
      <c r="A21" s="4" t="s">
        <v>423</v>
      </c>
    </row>
    <row r="22" spans="1:3">
      <c r="A22" s="3" t="s">
        <v>411</v>
      </c>
    </row>
    <row r="23" spans="1:3">
      <c r="A23" s="4" t="s">
        <v>418</v>
      </c>
      <c r="B23" s="6" t="n">
        <v>1800000</v>
      </c>
    </row>
    <row r="24" spans="1:3">
      <c r="A24" s="4" t="s">
        <v>424</v>
      </c>
      <c r="B24" s="6" t="n">
        <v>200000</v>
      </c>
    </row>
    <row r="25" spans="1:3">
      <c r="A25" s="4" t="s">
        <v>421</v>
      </c>
      <c r="B25" s="5" t="n">
        <v>20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46"/>
    <col customWidth="1" max="5" min="5" width="29"/>
  </cols>
  <sheetData>
    <row r="1" spans="1:5">
      <c r="A1" s="1" t="s">
        <v>103</v>
      </c>
      <c r="B1" s="2" t="s">
        <v>104</v>
      </c>
      <c r="C1" s="2" t="s">
        <v>105</v>
      </c>
      <c r="D1" s="2" t="s">
        <v>106</v>
      </c>
      <c r="E1" s="2" t="s">
        <v>107</v>
      </c>
    </row>
    <row r="2" spans="1:5">
      <c r="A2" s="4" t="s">
        <v>108</v>
      </c>
      <c r="B2" s="6" t="n">
        <v>28577</v>
      </c>
      <c r="C2" s="6" t="n">
        <v>131071</v>
      </c>
      <c r="D2" s="6" t="n">
        <v>-846</v>
      </c>
      <c r="E2" s="6" t="n">
        <v>-101648</v>
      </c>
    </row>
    <row r="3" spans="1:5">
      <c r="A3" s="4" t="s">
        <v>109</v>
      </c>
      <c r="C3" s="5" t="n">
        <v>11767577</v>
      </c>
    </row>
    <row r="4" spans="1:5">
      <c r="A4" s="4" t="s">
        <v>92</v>
      </c>
      <c r="B4" s="5" t="n">
        <v>1823</v>
      </c>
    </row>
    <row r="5" spans="1:5">
      <c r="A5" s="4" t="s">
        <v>110</v>
      </c>
      <c r="B5" s="5" t="n">
        <v>30662</v>
      </c>
    </row>
    <row r="6" spans="1:5">
      <c r="A6" s="4" t="s">
        <v>108</v>
      </c>
      <c r="B6" s="5" t="n">
        <v>28577</v>
      </c>
      <c r="C6" s="6" t="n">
        <v>131071</v>
      </c>
      <c r="D6" s="5" t="n">
        <v>-846</v>
      </c>
      <c r="E6" s="5" t="n">
        <v>-101648</v>
      </c>
    </row>
    <row r="7" spans="1:5">
      <c r="A7" s="4" t="s">
        <v>109</v>
      </c>
      <c r="C7" s="5" t="n">
        <v>11767577</v>
      </c>
    </row>
    <row r="8" spans="1:5">
      <c r="A8" s="4" t="s">
        <v>111</v>
      </c>
      <c r="B8" s="6" t="n">
        <v>744</v>
      </c>
      <c r="C8" s="6" t="n">
        <v>744</v>
      </c>
    </row>
    <row r="9" spans="1:5">
      <c r="A9" s="4" t="s">
        <v>112</v>
      </c>
      <c r="B9" s="5" t="n">
        <v>250196</v>
      </c>
      <c r="C9" s="5" t="n">
        <v>250196</v>
      </c>
    </row>
    <row r="10" spans="1:5">
      <c r="A10" s="4" t="s">
        <v>113</v>
      </c>
      <c r="B10" s="6" t="n">
        <v>1516</v>
      </c>
      <c r="C10" s="6" t="n">
        <v>1516</v>
      </c>
    </row>
    <row r="11" spans="1:5">
      <c r="A11" s="4" t="s">
        <v>114</v>
      </c>
      <c r="C11" s="5" t="n">
        <v>74825</v>
      </c>
    </row>
    <row r="12" spans="1:5">
      <c r="A12" s="4" t="s">
        <v>92</v>
      </c>
      <c r="B12" s="5" t="n">
        <v>6093</v>
      </c>
      <c r="E12" s="5" t="n">
        <v>6093</v>
      </c>
    </row>
    <row r="13" spans="1:5">
      <c r="A13" s="4" t="s">
        <v>115</v>
      </c>
      <c r="B13" s="5" t="n">
        <v>-19</v>
      </c>
      <c r="D13" s="5" t="n">
        <v>-19</v>
      </c>
    </row>
    <row r="14" spans="1:5">
      <c r="A14" s="4" t="s">
        <v>116</v>
      </c>
      <c r="B14" s="5" t="n">
        <v>-4</v>
      </c>
      <c r="D14" s="5" t="n">
        <v>-4</v>
      </c>
    </row>
    <row r="15" spans="1:5">
      <c r="A15" s="4" t="s">
        <v>117</v>
      </c>
      <c r="B15" s="6" t="n">
        <v>36907</v>
      </c>
      <c r="C15" s="6" t="n">
        <v>133331</v>
      </c>
      <c r="D15" s="5" t="n">
        <v>-869</v>
      </c>
      <c r="E15" s="5" t="n">
        <v>-95555</v>
      </c>
    </row>
    <row r="16" spans="1:5">
      <c r="A16" s="4" t="s">
        <v>118</v>
      </c>
      <c r="B16" s="5" t="n">
        <v>12092598</v>
      </c>
      <c r="C16" s="5" t="n">
        <v>12092598</v>
      </c>
    </row>
    <row r="17" spans="1:5">
      <c r="A17" s="4" t="s">
        <v>110</v>
      </c>
      <c r="B17" s="6" t="n">
        <v>30662</v>
      </c>
    </row>
    <row r="18" spans="1:5">
      <c r="A18" s="4" t="s">
        <v>92</v>
      </c>
      <c r="B18" s="5" t="n">
        <v>1885</v>
      </c>
    </row>
    <row r="19" spans="1:5">
      <c r="A19" s="4" t="s">
        <v>119</v>
      </c>
      <c r="B19" s="5" t="n">
        <v>33189</v>
      </c>
    </row>
    <row r="20" spans="1:5">
      <c r="A20" s="4" t="s">
        <v>92</v>
      </c>
      <c r="B20" s="5" t="n">
        <v>1245</v>
      </c>
    </row>
    <row r="21" spans="1:5">
      <c r="A21" s="4" t="s">
        <v>120</v>
      </c>
      <c r="B21" s="5" t="n">
        <v>35077</v>
      </c>
    </row>
    <row r="22" spans="1:5">
      <c r="A22" s="4" t="s">
        <v>92</v>
      </c>
      <c r="B22" s="5" t="n">
        <v>1140</v>
      </c>
    </row>
    <row r="23" spans="1:5">
      <c r="A23" s="4" t="s">
        <v>117</v>
      </c>
      <c r="B23" s="6" t="n">
        <v>36907</v>
      </c>
      <c r="C23" s="6" t="n">
        <v>133331</v>
      </c>
      <c r="D23" s="5" t="n">
        <v>-869</v>
      </c>
      <c r="E23" s="5" t="n">
        <v>-95555</v>
      </c>
    </row>
    <row r="24" spans="1:5">
      <c r="A24" s="4" t="s">
        <v>118</v>
      </c>
      <c r="B24" s="5" t="n">
        <v>12092598</v>
      </c>
      <c r="C24" s="5" t="n">
        <v>12092598</v>
      </c>
    </row>
    <row r="25" spans="1:5">
      <c r="A25" s="4" t="s">
        <v>92</v>
      </c>
      <c r="B25" s="6" t="n">
        <v>500</v>
      </c>
    </row>
    <row r="26" spans="1:5">
      <c r="A26" s="4" t="s">
        <v>121</v>
      </c>
      <c r="B26" s="5" t="n">
        <v>37873</v>
      </c>
    </row>
    <row r="27" spans="1:5">
      <c r="A27" s="4" t="s">
        <v>117</v>
      </c>
      <c r="B27" s="6" t="n">
        <v>36907</v>
      </c>
      <c r="C27" s="6" t="n">
        <v>133331</v>
      </c>
      <c r="D27" s="5" t="n">
        <v>-869</v>
      </c>
      <c r="E27" s="5" t="n">
        <v>-95555</v>
      </c>
    </row>
    <row r="28" spans="1:5">
      <c r="A28" s="4" t="s">
        <v>118</v>
      </c>
      <c r="B28" s="5" t="n">
        <v>12092598</v>
      </c>
      <c r="C28" s="5" t="n">
        <v>12092598</v>
      </c>
    </row>
    <row r="29" spans="1:5">
      <c r="A29" s="4" t="s">
        <v>111</v>
      </c>
      <c r="B29" s="6" t="n">
        <v>1082</v>
      </c>
      <c r="C29" s="6" t="n">
        <v>1082</v>
      </c>
    </row>
    <row r="30" spans="1:5">
      <c r="A30" s="4" t="s">
        <v>112</v>
      </c>
      <c r="B30" s="5" t="n">
        <v>371845</v>
      </c>
      <c r="C30" s="5" t="n">
        <v>371845</v>
      </c>
    </row>
    <row r="31" spans="1:5">
      <c r="A31" s="4" t="s">
        <v>113</v>
      </c>
      <c r="B31" s="6" t="n">
        <v>1247</v>
      </c>
      <c r="C31" s="6" t="n">
        <v>1247</v>
      </c>
    </row>
    <row r="32" spans="1:5">
      <c r="A32" s="4" t="s">
        <v>114</v>
      </c>
      <c r="C32" s="5" t="n">
        <v>67905</v>
      </c>
    </row>
    <row r="33" spans="1:5">
      <c r="A33" s="4" t="s">
        <v>92</v>
      </c>
      <c r="B33" s="5" t="n">
        <v>-1052</v>
      </c>
      <c r="E33" s="5" t="n">
        <v>-1052</v>
      </c>
    </row>
    <row r="34" spans="1:5">
      <c r="A34" s="4" t="s">
        <v>115</v>
      </c>
      <c r="B34" s="5" t="n">
        <v>-79</v>
      </c>
      <c r="D34" s="5" t="n">
        <v>-79</v>
      </c>
    </row>
    <row r="35" spans="1:5">
      <c r="A35" s="4" t="s">
        <v>116</v>
      </c>
      <c r="B35" s="5" t="n">
        <v>7</v>
      </c>
      <c r="D35" s="5" t="n">
        <v>7</v>
      </c>
    </row>
    <row r="36" spans="1:5">
      <c r="A36" s="4" t="s">
        <v>122</v>
      </c>
      <c r="B36" s="6" t="n">
        <v>38112</v>
      </c>
      <c r="C36" s="6" t="n">
        <v>135660</v>
      </c>
      <c r="D36" s="5" t="n">
        <v>-941</v>
      </c>
      <c r="E36" s="5" t="n">
        <v>-96607</v>
      </c>
    </row>
    <row r="37" spans="1:5">
      <c r="A37" s="4" t="s">
        <v>123</v>
      </c>
      <c r="B37" s="5" t="n">
        <v>12532348</v>
      </c>
      <c r="C37" s="5" t="n">
        <v>12532348</v>
      </c>
    </row>
    <row r="38" spans="1:5">
      <c r="A38" s="4" t="s">
        <v>121</v>
      </c>
      <c r="B38" s="6" t="n">
        <v>37873</v>
      </c>
    </row>
    <row r="39" spans="1:5">
      <c r="A39" s="4" t="s">
        <v>92</v>
      </c>
      <c r="B39" s="5" t="n">
        <v>-185</v>
      </c>
    </row>
    <row r="40" spans="1:5">
      <c r="A40" s="4" t="s">
        <v>124</v>
      </c>
      <c r="B40" s="5" t="n">
        <v>38166</v>
      </c>
    </row>
    <row r="41" spans="1:5">
      <c r="A41" s="4" t="s">
        <v>92</v>
      </c>
      <c r="B41" s="5" t="n">
        <v>-106</v>
      </c>
    </row>
    <row r="42" spans="1:5">
      <c r="A42" s="4" t="s">
        <v>125</v>
      </c>
      <c r="B42" s="5" t="n">
        <v>38790</v>
      </c>
    </row>
    <row r="43" spans="1:5">
      <c r="A43" s="4" t="s">
        <v>92</v>
      </c>
      <c r="B43" s="5" t="n">
        <v>-1261</v>
      </c>
    </row>
    <row r="44" spans="1:5">
      <c r="A44" s="4" t="s">
        <v>122</v>
      </c>
      <c r="B44" s="6" t="n">
        <v>38112</v>
      </c>
      <c r="C44" s="6" t="n">
        <v>135660</v>
      </c>
      <c r="D44" s="6" t="n">
        <v>-941</v>
      </c>
      <c r="E44" s="6" t="n">
        <v>-96607</v>
      </c>
    </row>
    <row r="45" spans="1:5">
      <c r="A45" s="4" t="s">
        <v>123</v>
      </c>
      <c r="B45" s="5" t="n">
        <v>12532348</v>
      </c>
      <c r="C45" s="5" t="n">
        <v>125323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3" t="s">
        <v>170</v>
      </c>
    </row>
    <row r="4" spans="1:3">
      <c r="A4" s="4" t="s">
        <v>426</v>
      </c>
      <c r="B4" s="6" t="n">
        <v>-310</v>
      </c>
      <c r="C4" s="6" t="n">
        <v>2231</v>
      </c>
    </row>
    <row r="5" spans="1:3">
      <c r="A5" s="3" t="s">
        <v>427</v>
      </c>
    </row>
    <row r="6" spans="1:3">
      <c r="A6" s="4" t="s">
        <v>428</v>
      </c>
      <c r="B6" s="5" t="n">
        <v>-170</v>
      </c>
      <c r="C6" s="5" t="n">
        <v>130</v>
      </c>
    </row>
    <row r="7" spans="1:3">
      <c r="A7" s="4" t="s">
        <v>429</v>
      </c>
      <c r="B7" s="5" t="n">
        <v>25</v>
      </c>
      <c r="C7" s="5" t="n">
        <v>14</v>
      </c>
    </row>
    <row r="8" spans="1:3">
      <c r="A8" s="4" t="s">
        <v>430</v>
      </c>
      <c r="B8" s="5" t="n">
        <v>183</v>
      </c>
      <c r="C8" s="5" t="n">
        <v>20</v>
      </c>
    </row>
    <row r="9" spans="1:3">
      <c r="A9" s="4" t="s">
        <v>431</v>
      </c>
      <c r="B9" s="5" t="n">
        <v>-23</v>
      </c>
      <c r="C9" s="5" t="n">
        <v>-66</v>
      </c>
    </row>
    <row r="10" spans="1:3">
      <c r="A10" s="4" t="s">
        <v>432</v>
      </c>
      <c r="B10" s="5" t="n">
        <v>311</v>
      </c>
      <c r="C10" s="5" t="n">
        <v>-2121</v>
      </c>
    </row>
    <row r="11" spans="1:3">
      <c r="A11" s="4" t="s">
        <v>433</v>
      </c>
      <c r="B11" s="5" t="n">
        <v>77</v>
      </c>
      <c r="C11" s="5" t="n">
        <v>236</v>
      </c>
    </row>
    <row r="12" spans="1:3">
      <c r="A12" s="4" t="s">
        <v>434</v>
      </c>
      <c r="B12" s="5" t="n">
        <v>48</v>
      </c>
      <c r="C12" s="5" t="n">
        <v>26</v>
      </c>
    </row>
    <row r="13" spans="1:3">
      <c r="A13" s="4" t="s">
        <v>396</v>
      </c>
      <c r="B13" s="6" t="n">
        <v>141</v>
      </c>
      <c r="C13" s="6" t="n">
        <v>470</v>
      </c>
    </row>
    <row r="14" spans="1:3">
      <c r="A14" s="4" t="s">
        <v>426</v>
      </c>
      <c r="B14" s="4" t="s">
        <v>435</v>
      </c>
      <c r="C14" s="4" t="s">
        <v>435</v>
      </c>
    </row>
    <row r="15" spans="1:3">
      <c r="A15" s="3" t="s">
        <v>427</v>
      </c>
    </row>
    <row r="16" spans="1:3">
      <c r="A16" s="4" t="s">
        <v>428</v>
      </c>
      <c r="B16" s="4" t="s">
        <v>436</v>
      </c>
      <c r="C16" s="4" t="s">
        <v>437</v>
      </c>
    </row>
    <row r="17" spans="1:3">
      <c r="A17" s="4" t="s">
        <v>429</v>
      </c>
      <c r="B17" s="4" t="s">
        <v>438</v>
      </c>
      <c r="C17" s="4" t="s">
        <v>439</v>
      </c>
    </row>
    <row r="18" spans="1:3">
      <c r="A18" s="4" t="s">
        <v>430</v>
      </c>
      <c r="B18" s="4" t="s">
        <v>440</v>
      </c>
      <c r="C18" s="4" t="s">
        <v>441</v>
      </c>
    </row>
    <row r="19" spans="1:3">
      <c r="A19" s="4" t="s">
        <v>431</v>
      </c>
      <c r="B19" s="4" t="s">
        <v>442</v>
      </c>
      <c r="C19" s="4" t="s">
        <v>443</v>
      </c>
    </row>
    <row r="20" spans="1:3">
      <c r="A20" s="4" t="s">
        <v>432</v>
      </c>
      <c r="B20" s="4" t="s">
        <v>444</v>
      </c>
      <c r="C20" s="4" t="s">
        <v>445</v>
      </c>
    </row>
    <row r="21" spans="1:3">
      <c r="A21" s="4" t="s">
        <v>433</v>
      </c>
      <c r="B21" s="4" t="s">
        <v>446</v>
      </c>
      <c r="C21" s="4" t="s">
        <v>447</v>
      </c>
    </row>
    <row r="22" spans="1:3">
      <c r="A22" s="4" t="s">
        <v>434</v>
      </c>
      <c r="B22" s="4" t="s">
        <v>448</v>
      </c>
      <c r="C22" s="4" t="s">
        <v>449</v>
      </c>
    </row>
    <row r="23" spans="1:3">
      <c r="A23" s="4" t="s">
        <v>450</v>
      </c>
      <c r="B23" s="4" t="s">
        <v>451</v>
      </c>
      <c r="C23" s="4" t="s">
        <v>4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6"/>
    <col customWidth="1" max="6" min="6" width="14"/>
  </cols>
  <sheetData>
    <row r="1" spans="1:6">
      <c r="A1" s="1" t="s">
        <v>453</v>
      </c>
      <c r="B1" s="2" t="s">
        <v>454</v>
      </c>
      <c r="C1" s="2" t="s">
        <v>320</v>
      </c>
      <c r="E1" s="2" t="s">
        <v>1</v>
      </c>
    </row>
    <row r="2" spans="1:6">
      <c r="B2" s="2" t="s">
        <v>455</v>
      </c>
      <c r="C2" s="2" t="s">
        <v>325</v>
      </c>
      <c r="D2" s="2" t="s">
        <v>456</v>
      </c>
      <c r="E2" s="2" t="s">
        <v>2</v>
      </c>
      <c r="F2" s="2" t="s">
        <v>32</v>
      </c>
    </row>
    <row r="3" spans="1:6">
      <c r="A3" s="3" t="s">
        <v>457</v>
      </c>
    </row>
    <row r="4" spans="1:6">
      <c r="A4" s="4" t="s">
        <v>458</v>
      </c>
      <c r="D4" s="6" t="n">
        <v>934000</v>
      </c>
    </row>
    <row r="5" spans="1:6">
      <c r="A5" s="4" t="s">
        <v>459</v>
      </c>
      <c r="D5" s="6" t="n">
        <v>100000</v>
      </c>
    </row>
    <row r="6" spans="1:6">
      <c r="A6" s="4" t="s">
        <v>460</v>
      </c>
      <c r="C6" s="6" t="n">
        <v>934000</v>
      </c>
    </row>
    <row r="7" spans="1:6">
      <c r="A7" s="4" t="s">
        <v>461</v>
      </c>
      <c r="C7" s="6" t="n">
        <v>85000</v>
      </c>
    </row>
    <row r="8" spans="1:6">
      <c r="A8" s="4" t="s">
        <v>462</v>
      </c>
      <c r="E8" s="5" t="n">
        <v>2020</v>
      </c>
    </row>
    <row r="9" spans="1:6">
      <c r="A9" s="4" t="s">
        <v>463</v>
      </c>
      <c r="E9" s="6" t="n">
        <v>1000000</v>
      </c>
      <c r="F9" s="6" t="n">
        <v>1100000</v>
      </c>
    </row>
    <row r="10" spans="1:6">
      <c r="A10" s="4" t="s">
        <v>40</v>
      </c>
      <c r="F10" s="6" t="n">
        <v>250000</v>
      </c>
    </row>
    <row r="11" spans="1:6">
      <c r="A11" s="4" t="s">
        <v>464</v>
      </c>
      <c r="E11" s="4" t="s">
        <v>465</v>
      </c>
    </row>
    <row r="12" spans="1:6">
      <c r="A12" s="4" t="s">
        <v>466</v>
      </c>
    </row>
    <row r="13" spans="1:6">
      <c r="A13" s="3" t="s">
        <v>457</v>
      </c>
    </row>
    <row r="14" spans="1:6">
      <c r="A14" s="4" t="s">
        <v>467</v>
      </c>
      <c r="B14" s="4" t="s">
        <v>468</v>
      </c>
    </row>
    <row r="15" spans="1:6">
      <c r="A15" s="4" t="s">
        <v>469</v>
      </c>
      <c r="B15" s="4" t="s">
        <v>47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473</v>
      </c>
    </row>
    <row r="3" spans="1:2">
      <c r="A3" s="5" t="n">
        <v>2017</v>
      </c>
      <c r="B3" s="6" t="n">
        <v>1175</v>
      </c>
    </row>
    <row r="4" spans="1:2">
      <c r="A4" s="5" t="n">
        <v>2018</v>
      </c>
      <c r="B4" s="5" t="n">
        <v>1088</v>
      </c>
    </row>
    <row r="5" spans="1:2">
      <c r="A5" s="5" t="n">
        <v>2019</v>
      </c>
      <c r="B5" s="5" t="n">
        <v>1038</v>
      </c>
    </row>
    <row r="6" spans="1:2">
      <c r="A6" s="5" t="n">
        <v>2020</v>
      </c>
      <c r="B6" s="5" t="n">
        <v>437</v>
      </c>
    </row>
    <row r="7" spans="1:2">
      <c r="A7" s="4" t="s">
        <v>104</v>
      </c>
      <c r="B7" s="6" t="n">
        <v>37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474</v>
      </c>
      <c r="B1" s="2" t="s">
        <v>1</v>
      </c>
    </row>
    <row r="2" spans="1:2">
      <c r="B2" s="2" t="s">
        <v>472</v>
      </c>
    </row>
    <row r="3" spans="1:2">
      <c r="A3" s="3" t="s">
        <v>475</v>
      </c>
    </row>
    <row r="4" spans="1:2">
      <c r="A4" s="4" t="s">
        <v>476</v>
      </c>
      <c r="B4" s="6" t="n">
        <v>1688358</v>
      </c>
    </row>
    <row r="5" spans="1:2">
      <c r="A5" s="4" t="s">
        <v>477</v>
      </c>
      <c r="B5" s="4" t="s">
        <v>478</v>
      </c>
    </row>
    <row r="6" spans="1:2">
      <c r="A6" s="4" t="s">
        <v>479</v>
      </c>
    </row>
    <row r="7" spans="1:2">
      <c r="A7" s="3" t="s">
        <v>475</v>
      </c>
    </row>
    <row r="8" spans="1:2">
      <c r="A8" s="4" t="s">
        <v>480</v>
      </c>
      <c r="B8" s="4" t="s">
        <v>315</v>
      </c>
    </row>
    <row r="9" spans="1:2">
      <c r="A9" s="4" t="s">
        <v>481</v>
      </c>
    </row>
    <row r="10" spans="1:2">
      <c r="A10" s="3" t="s">
        <v>475</v>
      </c>
    </row>
    <row r="11" spans="1:2">
      <c r="A11" s="4" t="s">
        <v>482</v>
      </c>
      <c r="B11" s="4" t="s">
        <v>311</v>
      </c>
    </row>
    <row r="12" spans="1:2">
      <c r="A12" s="4" t="s">
        <v>483</v>
      </c>
    </row>
    <row r="13" spans="1:2">
      <c r="A13" s="3" t="s">
        <v>475</v>
      </c>
    </row>
    <row r="14" spans="1:2">
      <c r="A14" s="4" t="s">
        <v>482</v>
      </c>
      <c r="B14" s="4" t="s">
        <v>484</v>
      </c>
    </row>
    <row r="15" spans="1:2">
      <c r="A15" s="4" t="s">
        <v>485</v>
      </c>
    </row>
    <row r="16" spans="1:2">
      <c r="A16" s="3" t="s">
        <v>475</v>
      </c>
    </row>
    <row r="17" spans="1:2">
      <c r="A17" s="4" t="s">
        <v>477</v>
      </c>
      <c r="B17" s="4" t="s">
        <v>486</v>
      </c>
    </row>
    <row r="18" spans="1:2">
      <c r="A18" s="4" t="s">
        <v>487</v>
      </c>
      <c r="B18" s="6" t="n">
        <v>368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8</v>
      </c>
      <c r="B1" s="2" t="s">
        <v>1</v>
      </c>
    </row>
    <row r="2" spans="1:3">
      <c r="B2" s="2" t="s">
        <v>2</v>
      </c>
      <c r="C2" s="2" t="s">
        <v>32</v>
      </c>
    </row>
    <row r="3" spans="1:3">
      <c r="A3" s="3" t="s">
        <v>475</v>
      </c>
    </row>
    <row r="4" spans="1:3">
      <c r="A4" s="4" t="s">
        <v>489</v>
      </c>
      <c r="B4" s="4" t="s">
        <v>490</v>
      </c>
      <c r="C4" s="4" t="s">
        <v>490</v>
      </c>
    </row>
    <row r="5" spans="1:3">
      <c r="A5" s="4" t="s">
        <v>491</v>
      </c>
      <c r="B5" s="4" t="s">
        <v>492</v>
      </c>
      <c r="C5" s="4" t="s">
        <v>493</v>
      </c>
    </row>
    <row r="6" spans="1:3">
      <c r="A6" s="4" t="s">
        <v>494</v>
      </c>
      <c r="B6" s="4" t="s">
        <v>495</v>
      </c>
      <c r="C6" s="4" t="s">
        <v>496</v>
      </c>
    </row>
    <row r="7" spans="1:3">
      <c r="A7" s="4" t="s">
        <v>497</v>
      </c>
      <c r="B7" s="4" t="s">
        <v>498</v>
      </c>
      <c r="C7" s="4" t="s">
        <v>4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2</v>
      </c>
    </row>
    <row r="3" spans="1:3">
      <c r="A3" s="3" t="s">
        <v>501</v>
      </c>
    </row>
    <row r="4" spans="1:3">
      <c r="A4" s="4" t="s">
        <v>502</v>
      </c>
      <c r="B4" s="6" t="n">
        <v>1247</v>
      </c>
      <c r="C4" s="6" t="n">
        <v>1516</v>
      </c>
    </row>
    <row r="5" spans="1:3">
      <c r="A5" s="4" t="s">
        <v>503</v>
      </c>
      <c r="B5" s="7" t="n">
        <v>0.1</v>
      </c>
      <c r="C5" s="7" t="n">
        <v>0.12</v>
      </c>
    </row>
    <row r="6" spans="1:3">
      <c r="A6" s="4" t="s">
        <v>504</v>
      </c>
    </row>
    <row r="7" spans="1:3">
      <c r="A7" s="3" t="s">
        <v>501</v>
      </c>
    </row>
    <row r="8" spans="1:3">
      <c r="A8" s="4" t="s">
        <v>502</v>
      </c>
      <c r="B8" s="6" t="n">
        <v>220</v>
      </c>
      <c r="C8" s="6" t="n">
        <v>508</v>
      </c>
    </row>
    <row r="9" spans="1:3">
      <c r="A9" s="4" t="s">
        <v>505</v>
      </c>
    </row>
    <row r="10" spans="1:3">
      <c r="A10" s="3" t="s">
        <v>501</v>
      </c>
    </row>
    <row r="11" spans="1:3">
      <c r="A11" s="4" t="s">
        <v>502</v>
      </c>
      <c r="B11" s="5" t="n">
        <v>868</v>
      </c>
      <c r="C11" s="5" t="n">
        <v>925</v>
      </c>
    </row>
    <row r="12" spans="1:3">
      <c r="A12" s="4" t="s">
        <v>506</v>
      </c>
    </row>
    <row r="13" spans="1:3">
      <c r="A13" s="3" t="s">
        <v>501</v>
      </c>
    </row>
    <row r="14" spans="1:3">
      <c r="A14" s="4" t="s">
        <v>502</v>
      </c>
      <c r="B14" s="6" t="n">
        <v>159</v>
      </c>
      <c r="C14" s="6" t="n">
        <v>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507</v>
      </c>
      <c r="B1" s="2" t="s">
        <v>1</v>
      </c>
    </row>
    <row r="2" spans="1:4">
      <c r="B2" s="2" t="s">
        <v>2</v>
      </c>
      <c r="C2" s="2" t="s">
        <v>32</v>
      </c>
      <c r="D2" s="2" t="s">
        <v>331</v>
      </c>
    </row>
    <row r="3" spans="1:4">
      <c r="A3" s="3" t="s">
        <v>508</v>
      </c>
    </row>
    <row r="4" spans="1:4">
      <c r="A4" s="4" t="s">
        <v>509</v>
      </c>
      <c r="B4" s="5" t="n">
        <v>1778697</v>
      </c>
      <c r="C4" s="5" t="n">
        <v>1553360</v>
      </c>
    </row>
    <row r="5" spans="1:4">
      <c r="A5" s="4" t="s">
        <v>510</v>
      </c>
      <c r="B5" s="5" t="n">
        <v>903248</v>
      </c>
      <c r="C5" s="5" t="n">
        <v>564450</v>
      </c>
    </row>
    <row r="6" spans="1:4">
      <c r="A6" s="4" t="s">
        <v>511</v>
      </c>
      <c r="B6" s="5" t="n">
        <v>-371845</v>
      </c>
      <c r="C6" s="5" t="n">
        <v>-250196</v>
      </c>
    </row>
    <row r="7" spans="1:4">
      <c r="A7" s="4" t="s">
        <v>512</v>
      </c>
      <c r="B7" s="5" t="n">
        <v>-396161</v>
      </c>
      <c r="C7" s="5" t="n">
        <v>-81666</v>
      </c>
    </row>
    <row r="8" spans="1:4">
      <c r="A8" s="4" t="s">
        <v>513</v>
      </c>
      <c r="B8" s="5" t="n">
        <v>-67171</v>
      </c>
      <c r="C8" s="5" t="n">
        <v>-7251</v>
      </c>
    </row>
    <row r="9" spans="1:4">
      <c r="A9" s="4" t="s">
        <v>514</v>
      </c>
      <c r="B9" s="5" t="n">
        <v>1846768</v>
      </c>
      <c r="C9" s="5" t="n">
        <v>1778697</v>
      </c>
      <c r="D9" s="5" t="n">
        <v>1553360</v>
      </c>
    </row>
    <row r="10" spans="1:4">
      <c r="A10" s="4" t="s">
        <v>515</v>
      </c>
      <c r="B10" s="5" t="n">
        <v>1676601</v>
      </c>
    </row>
    <row r="11" spans="1:4">
      <c r="A11" s="4" t="s">
        <v>516</v>
      </c>
      <c r="B11" s="5" t="n">
        <v>771265</v>
      </c>
    </row>
    <row r="12" spans="1:4">
      <c r="A12" s="4" t="s">
        <v>517</v>
      </c>
      <c r="B12" s="7" t="n">
        <v>4.43</v>
      </c>
      <c r="C12" s="7" t="n">
        <v>3.5</v>
      </c>
    </row>
    <row r="13" spans="1:4">
      <c r="A13" s="4" t="s">
        <v>518</v>
      </c>
      <c r="B13" s="8" t="n">
        <v>5.24</v>
      </c>
      <c r="C13" s="8" t="n">
        <v>6.37</v>
      </c>
    </row>
    <row r="14" spans="1:4">
      <c r="A14" s="4" t="s">
        <v>519</v>
      </c>
      <c r="B14" s="8" t="n">
        <v>3.17</v>
      </c>
      <c r="C14" s="8" t="n">
        <v>3.18</v>
      </c>
    </row>
    <row r="15" spans="1:4">
      <c r="A15" s="4" t="s">
        <v>520</v>
      </c>
      <c r="B15" s="8" t="n">
        <v>5.32</v>
      </c>
      <c r="C15" s="8" t="n">
        <v>4.01</v>
      </c>
    </row>
    <row r="16" spans="1:4">
      <c r="A16" s="4" t="s">
        <v>521</v>
      </c>
      <c r="B16" s="8" t="n">
        <v>5.91</v>
      </c>
      <c r="C16" s="8" t="n">
        <v>2.82</v>
      </c>
    </row>
    <row r="17" spans="1:4">
      <c r="A17" s="4" t="s">
        <v>522</v>
      </c>
      <c r="B17" s="8" t="n">
        <v>4.84</v>
      </c>
      <c r="C17" s="7" t="n">
        <v>4.43</v>
      </c>
      <c r="D17" s="7" t="n">
        <v>3.5</v>
      </c>
    </row>
    <row r="18" spans="1:4">
      <c r="A18" s="4" t="s">
        <v>523</v>
      </c>
      <c r="B18" s="8" t="n">
        <v>4.79</v>
      </c>
    </row>
    <row r="19" spans="1:4">
      <c r="A19" s="4" t="s">
        <v>524</v>
      </c>
      <c r="B19" s="7" t="n">
        <v>4.15</v>
      </c>
    </row>
    <row r="20" spans="1:4">
      <c r="A20" s="4" t="s">
        <v>525</v>
      </c>
      <c r="B20" s="4" t="s">
        <v>526</v>
      </c>
      <c r="C20" s="4" t="s">
        <v>527</v>
      </c>
      <c r="D20" s="4" t="s">
        <v>528</v>
      </c>
    </row>
    <row r="21" spans="1:4">
      <c r="A21" s="4" t="s">
        <v>529</v>
      </c>
      <c r="B21" s="4" t="s">
        <v>530</v>
      </c>
    </row>
    <row r="22" spans="1:4">
      <c r="A22" s="4" t="s">
        <v>531</v>
      </c>
      <c r="B22" s="4" t="s">
        <v>532</v>
      </c>
    </row>
    <row r="23" spans="1:4">
      <c r="A23" s="4" t="s">
        <v>533</v>
      </c>
      <c r="B23" s="6" t="n">
        <v>2138361</v>
      </c>
    </row>
    <row r="24" spans="1:4">
      <c r="A24" s="4" t="s">
        <v>534</v>
      </c>
      <c r="B24" s="5" t="n">
        <v>2036356</v>
      </c>
    </row>
    <row r="25" spans="1:4">
      <c r="A25" s="4" t="s">
        <v>535</v>
      </c>
      <c r="B25" s="6" t="n">
        <v>14258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3" t="s">
        <v>176</v>
      </c>
    </row>
    <row r="4" spans="1:3">
      <c r="A4" s="4" t="s">
        <v>537</v>
      </c>
      <c r="B4" s="7" t="n">
        <v>2.63</v>
      </c>
      <c r="C4" s="7" t="n">
        <v>3.13</v>
      </c>
    </row>
    <row r="5" spans="1:3">
      <c r="A5" s="4" t="s">
        <v>538</v>
      </c>
      <c r="B5" s="5" t="n">
        <v>605017</v>
      </c>
      <c r="C5" s="5" t="n">
        <v>703765</v>
      </c>
    </row>
    <row r="6" spans="1:3">
      <c r="A6" s="4" t="s">
        <v>539</v>
      </c>
      <c r="B6" s="6" t="n">
        <v>773327</v>
      </c>
      <c r="C6" s="6" t="n">
        <v>8607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475</v>
      </c>
    </row>
    <row r="4" spans="1:3">
      <c r="A4" s="4" t="s">
        <v>541</v>
      </c>
      <c r="B4" s="5" t="n">
        <v>104463</v>
      </c>
    </row>
    <row r="5" spans="1:3">
      <c r="A5" s="4" t="s">
        <v>542</v>
      </c>
      <c r="B5" s="5" t="n">
        <v>119606</v>
      </c>
      <c r="C5" s="5" t="n">
        <v>104463</v>
      </c>
    </row>
    <row r="6" spans="1:3">
      <c r="A6" s="4" t="s">
        <v>485</v>
      </c>
    </row>
    <row r="7" spans="1:3">
      <c r="A7" s="3" t="s">
        <v>475</v>
      </c>
    </row>
    <row r="8" spans="1:3">
      <c r="A8" s="4" t="s">
        <v>541</v>
      </c>
      <c r="B8" s="5" t="n">
        <v>104463</v>
      </c>
      <c r="C8" s="5" t="n">
        <v>80179</v>
      </c>
    </row>
    <row r="9" spans="1:3">
      <c r="A9" s="4" t="s">
        <v>510</v>
      </c>
      <c r="B9" s="5" t="n">
        <v>107370</v>
      </c>
      <c r="C9" s="5" t="n">
        <v>117049</v>
      </c>
    </row>
    <row r="10" spans="1:3">
      <c r="A10" s="4" t="s">
        <v>543</v>
      </c>
      <c r="B10" s="5" t="n">
        <v>-76258</v>
      </c>
      <c r="C10" s="5" t="n">
        <v>-83789</v>
      </c>
    </row>
    <row r="11" spans="1:3">
      <c r="A11" s="4" t="s">
        <v>512</v>
      </c>
      <c r="B11" s="5" t="n">
        <v>-15969</v>
      </c>
      <c r="C11" s="5" t="n">
        <v>-8976</v>
      </c>
    </row>
    <row r="12" spans="1:3">
      <c r="A12" s="4" t="s">
        <v>542</v>
      </c>
      <c r="B12" s="5" t="n">
        <v>119606</v>
      </c>
      <c r="C12" s="5" t="n">
        <v>104463</v>
      </c>
    </row>
    <row r="13" spans="1:3">
      <c r="A13" s="4" t="s">
        <v>544</v>
      </c>
      <c r="B13" s="5" t="n">
        <v>102834</v>
      </c>
    </row>
    <row r="14" spans="1:3">
      <c r="A14" s="4" t="s">
        <v>545</v>
      </c>
      <c r="B14" s="7" t="n">
        <v>5.97</v>
      </c>
      <c r="C14" s="7" t="n">
        <v>3.4</v>
      </c>
    </row>
    <row r="15" spans="1:3">
      <c r="A15" s="4" t="s">
        <v>546</v>
      </c>
      <c r="B15" s="8" t="n">
        <v>5.41</v>
      </c>
      <c r="C15" s="8" t="n">
        <v>6.34</v>
      </c>
    </row>
    <row r="16" spans="1:3">
      <c r="A16" s="4" t="s">
        <v>547</v>
      </c>
      <c r="B16" s="8" t="n">
        <v>5.81</v>
      </c>
      <c r="C16" s="8" t="n">
        <v>4.32</v>
      </c>
    </row>
    <row r="17" spans="1:3">
      <c r="A17" s="4" t="s">
        <v>548</v>
      </c>
      <c r="B17" s="8" t="n">
        <v>5.77</v>
      </c>
      <c r="C17" s="8" t="n">
        <v>3.15</v>
      </c>
    </row>
    <row r="18" spans="1:3">
      <c r="A18" s="4" t="s">
        <v>549</v>
      </c>
      <c r="B18" s="8" t="n">
        <v>5.6</v>
      </c>
      <c r="C18" s="7" t="n">
        <v>5.97</v>
      </c>
    </row>
    <row r="19" spans="1:3">
      <c r="A19" s="4" t="s">
        <v>550</v>
      </c>
      <c r="B19" s="7" t="n">
        <v>5.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32</v>
      </c>
      <c r="D1" s="2" t="s">
        <v>331</v>
      </c>
    </row>
    <row r="2" spans="1:4">
      <c r="A2" s="3" t="s">
        <v>552</v>
      </c>
    </row>
    <row r="3" spans="1:4">
      <c r="A3" s="4" t="s">
        <v>553</v>
      </c>
      <c r="B3" s="5" t="n">
        <v>1846768</v>
      </c>
      <c r="C3" s="5" t="n">
        <v>1778697</v>
      </c>
      <c r="D3" s="5" t="n">
        <v>1553360</v>
      </c>
    </row>
    <row r="4" spans="1:4">
      <c r="A4" s="4" t="s">
        <v>554</v>
      </c>
      <c r="B4" s="5" t="n">
        <v>119606</v>
      </c>
      <c r="C4" s="5" t="n">
        <v>104463</v>
      </c>
    </row>
    <row r="5" spans="1:4">
      <c r="A5" s="4" t="s">
        <v>555</v>
      </c>
      <c r="B5" s="5" t="n">
        <v>689160</v>
      </c>
      <c r="C5" s="5" t="n">
        <v>1020477</v>
      </c>
    </row>
    <row r="6" spans="1:4">
      <c r="A6" s="4" t="s">
        <v>556</v>
      </c>
      <c r="B6" s="5" t="n">
        <v>2655534</v>
      </c>
      <c r="C6" s="5" t="n">
        <v>29036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92</v>
      </c>
      <c r="B4" s="6" t="n">
        <v>-1052</v>
      </c>
      <c r="C4" s="6" t="n">
        <v>6093</v>
      </c>
    </row>
    <row r="5" spans="1:3">
      <c r="A5" s="3" t="s">
        <v>128</v>
      </c>
    </row>
    <row r="6" spans="1:3">
      <c r="A6" s="4" t="s">
        <v>129</v>
      </c>
      <c r="B6" s="5" t="n">
        <v>598</v>
      </c>
      <c r="C6" s="5" t="n">
        <v>575</v>
      </c>
    </row>
    <row r="7" spans="1:3">
      <c r="A7" s="4" t="s">
        <v>130</v>
      </c>
      <c r="B7" s="5" t="n">
        <v>1247</v>
      </c>
      <c r="C7" s="5" t="n">
        <v>1516</v>
      </c>
    </row>
    <row r="8" spans="1:3">
      <c r="A8" s="4" t="s">
        <v>131</v>
      </c>
      <c r="C8" s="5" t="n">
        <v>209</v>
      </c>
    </row>
    <row r="9" spans="1:3">
      <c r="A9" s="3" t="s">
        <v>132</v>
      </c>
    </row>
    <row r="10" spans="1:3">
      <c r="A10" s="4" t="s">
        <v>133</v>
      </c>
      <c r="B10" s="5" t="n">
        <v>-2570</v>
      </c>
      <c r="C10" s="5" t="n">
        <v>-5383</v>
      </c>
    </row>
    <row r="11" spans="1:3">
      <c r="A11" s="4" t="s">
        <v>134</v>
      </c>
      <c r="B11" s="5" t="n">
        <v>-235</v>
      </c>
      <c r="C11" s="5" t="n">
        <v>139</v>
      </c>
    </row>
    <row r="12" spans="1:3">
      <c r="A12" s="4" t="s">
        <v>47</v>
      </c>
      <c r="B12" s="5" t="n">
        <v>3042</v>
      </c>
      <c r="C12" s="5" t="n">
        <v>-458</v>
      </c>
    </row>
    <row r="13" spans="1:3">
      <c r="A13" s="4" t="s">
        <v>135</v>
      </c>
      <c r="B13" s="5" t="n">
        <v>-850</v>
      </c>
      <c r="C13" s="5" t="n">
        <v>45</v>
      </c>
    </row>
    <row r="14" spans="1:3">
      <c r="A14" s="4" t="s">
        <v>52</v>
      </c>
      <c r="B14" s="5" t="n">
        <v>2727</v>
      </c>
      <c r="C14" s="5" t="n">
        <v>423</v>
      </c>
    </row>
    <row r="15" spans="1:3">
      <c r="A15" s="4" t="s">
        <v>55</v>
      </c>
      <c r="B15" s="5" t="n">
        <v>-300</v>
      </c>
      <c r="C15" s="5" t="n">
        <v>-276</v>
      </c>
    </row>
    <row r="16" spans="1:3">
      <c r="A16" s="4" t="s">
        <v>136</v>
      </c>
      <c r="B16" s="5" t="n">
        <v>2607</v>
      </c>
      <c r="C16" s="5" t="n">
        <v>2883</v>
      </c>
    </row>
    <row r="17" spans="1:3">
      <c r="A17" s="3" t="s">
        <v>137</v>
      </c>
    </row>
    <row r="18" spans="1:3">
      <c r="A18" s="4" t="s">
        <v>138</v>
      </c>
      <c r="B18" s="5" t="n">
        <v>-390</v>
      </c>
      <c r="C18" s="5" t="n">
        <v>-272</v>
      </c>
    </row>
    <row r="19" spans="1:3">
      <c r="A19" s="4" t="s">
        <v>139</v>
      </c>
      <c r="B19" s="5" t="n">
        <v>24950</v>
      </c>
      <c r="C19" s="5" t="n">
        <v>25081</v>
      </c>
    </row>
    <row r="20" spans="1:3">
      <c r="A20" s="4" t="s">
        <v>140</v>
      </c>
      <c r="B20" s="5" t="n">
        <v>-30566</v>
      </c>
      <c r="C20" s="5" t="n">
        <v>-25089</v>
      </c>
    </row>
    <row r="21" spans="1:3">
      <c r="A21" s="4" t="s">
        <v>141</v>
      </c>
      <c r="B21" s="5" t="n">
        <v>250</v>
      </c>
    </row>
    <row r="22" spans="1:3">
      <c r="A22" s="4" t="s">
        <v>142</v>
      </c>
      <c r="B22" s="5" t="n">
        <v>-5756</v>
      </c>
      <c r="C22" s="5" t="n">
        <v>-280</v>
      </c>
    </row>
    <row r="23" spans="1:3">
      <c r="A23" s="3" t="s">
        <v>143</v>
      </c>
    </row>
    <row r="24" spans="1:3">
      <c r="A24" s="4" t="s">
        <v>144</v>
      </c>
      <c r="B24" s="5" t="n">
        <v>1110</v>
      </c>
      <c r="C24" s="5" t="n">
        <v>716</v>
      </c>
    </row>
    <row r="25" spans="1:3">
      <c r="A25" s="4" t="s">
        <v>145</v>
      </c>
      <c r="B25" s="5" t="n">
        <v>-92</v>
      </c>
      <c r="C25" s="5" t="n">
        <v>-3</v>
      </c>
    </row>
    <row r="26" spans="1:3">
      <c r="A26" s="4" t="s">
        <v>146</v>
      </c>
      <c r="B26" s="5" t="n">
        <v>-2131</v>
      </c>
      <c r="C26" s="5" t="n">
        <v>3316</v>
      </c>
    </row>
    <row r="27" spans="1:3">
      <c r="A27" s="4" t="s">
        <v>147</v>
      </c>
      <c r="B27" s="5" t="n">
        <v>16443</v>
      </c>
      <c r="C27" s="5" t="n">
        <v>13127</v>
      </c>
    </row>
    <row r="28" spans="1:3">
      <c r="A28" s="4" t="s">
        <v>148</v>
      </c>
      <c r="B28" s="5" t="n">
        <v>14312</v>
      </c>
      <c r="C28" s="5" t="n">
        <v>16443</v>
      </c>
    </row>
    <row r="29" spans="1:3">
      <c r="A29" s="3" t="s">
        <v>149</v>
      </c>
    </row>
    <row r="30" spans="1:3">
      <c r="A30" s="4" t="s">
        <v>150</v>
      </c>
      <c r="B30" s="6" t="n">
        <v>194</v>
      </c>
      <c r="C30" s="6" t="n">
        <v>3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57</v>
      </c>
      <c r="B1" s="2" t="s">
        <v>1</v>
      </c>
    </row>
    <row r="2" spans="1:3">
      <c r="B2" s="2" t="s">
        <v>2</v>
      </c>
      <c r="C2" s="2" t="s">
        <v>32</v>
      </c>
    </row>
    <row r="3" spans="1:3">
      <c r="A3" s="3" t="s">
        <v>558</v>
      </c>
    </row>
    <row r="4" spans="1:3">
      <c r="A4" s="4" t="s">
        <v>559</v>
      </c>
      <c r="B4" s="6" t="n">
        <v>321000</v>
      </c>
      <c r="C4" s="6" t="n">
        <v>269000</v>
      </c>
    </row>
    <row r="5" spans="1:3">
      <c r="A5" s="4" t="s">
        <v>560</v>
      </c>
      <c r="B5" s="6" t="n">
        <v>0</v>
      </c>
      <c r="C5" s="6" t="n">
        <v>2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8"/>
    <col customWidth="1" max="3" min="3" width="29"/>
    <col customWidth="1" max="4" min="4" width="21"/>
    <col customWidth="1" max="5" min="5" width="21"/>
    <col customWidth="1" max="6" min="6" width="21"/>
    <col customWidth="1" max="7" min="7" width="21"/>
    <col customWidth="1" max="8" min="8" width="21"/>
    <col customWidth="1" max="9" min="9" width="21"/>
  </cols>
  <sheetData>
    <row r="1" spans="1:9">
      <c r="A1" s="1" t="s">
        <v>561</v>
      </c>
      <c r="B1" s="2" t="s">
        <v>1</v>
      </c>
    </row>
    <row r="2" spans="1:9">
      <c r="B2" s="2" t="s">
        <v>562</v>
      </c>
      <c r="C2" s="2" t="s">
        <v>563</v>
      </c>
      <c r="D2" s="2" t="s">
        <v>564</v>
      </c>
      <c r="E2" s="2" t="s">
        <v>565</v>
      </c>
      <c r="F2" s="2" t="s">
        <v>566</v>
      </c>
      <c r="G2" s="2" t="s">
        <v>567</v>
      </c>
      <c r="H2" s="2" t="s">
        <v>568</v>
      </c>
      <c r="I2" s="2" t="s">
        <v>569</v>
      </c>
    </row>
    <row r="3" spans="1:9">
      <c r="A3" s="3" t="s">
        <v>570</v>
      </c>
    </row>
    <row r="4" spans="1:9">
      <c r="A4" s="4" t="s">
        <v>571</v>
      </c>
      <c r="B4" s="6" t="n">
        <v>21579000</v>
      </c>
      <c r="C4" s="6" t="n">
        <v>19009000</v>
      </c>
      <c r="D4" s="6" t="n">
        <v>19808000</v>
      </c>
      <c r="E4" s="6" t="n">
        <v>19377000</v>
      </c>
      <c r="F4" s="6" t="n">
        <v>21323000</v>
      </c>
      <c r="G4" s="6" t="n">
        <v>15560000</v>
      </c>
      <c r="H4" s="6" t="n">
        <v>15418000</v>
      </c>
      <c r="I4" s="6" t="n">
        <v>13490000</v>
      </c>
    </row>
    <row r="5" spans="1:9">
      <c r="A5" s="4" t="s">
        <v>572</v>
      </c>
      <c r="B5" s="4" t="s">
        <v>573</v>
      </c>
    </row>
    <row r="6" spans="1:9">
      <c r="A6" s="4" t="s">
        <v>574</v>
      </c>
      <c r="B6" s="5" t="n">
        <v>2</v>
      </c>
    </row>
    <row r="7" spans="1:9">
      <c r="A7" s="4" t="s">
        <v>575</v>
      </c>
      <c r="B7" s="4" t="s">
        <v>573</v>
      </c>
    </row>
    <row r="8" spans="1:9">
      <c r="A8" s="4" t="s">
        <v>576</v>
      </c>
      <c r="B8" s="5" t="n">
        <v>4</v>
      </c>
    </row>
    <row r="9" spans="1:9">
      <c r="A9" s="4" t="s">
        <v>577</v>
      </c>
      <c r="B9" s="4" t="s">
        <v>578</v>
      </c>
    </row>
    <row r="10" spans="1:9">
      <c r="A10" s="4" t="s">
        <v>579</v>
      </c>
      <c r="B10" s="4" t="s">
        <v>578</v>
      </c>
    </row>
    <row r="11" spans="1:9">
      <c r="A11" s="4" t="s">
        <v>580</v>
      </c>
      <c r="B11" s="6" t="n">
        <v>469000</v>
      </c>
    </row>
    <row r="12" spans="1:9">
      <c r="A12" s="4" t="s">
        <v>504</v>
      </c>
    </row>
    <row r="13" spans="1:9">
      <c r="A13" s="3" t="s">
        <v>570</v>
      </c>
    </row>
    <row r="14" spans="1:9">
      <c r="A14" s="4" t="s">
        <v>581</v>
      </c>
      <c r="B14" s="4" t="s">
        <v>582</v>
      </c>
    </row>
    <row r="15" spans="1:9">
      <c r="A15" s="4" t="s">
        <v>583</v>
      </c>
      <c r="B15" s="6" t="n">
        <v>345000</v>
      </c>
      <c r="C15" s="5" t="n">
        <v>326000</v>
      </c>
    </row>
    <row r="16" spans="1:9">
      <c r="A16" s="4" t="s">
        <v>584</v>
      </c>
    </row>
    <row r="17" spans="1:9">
      <c r="A17" s="3" t="s">
        <v>570</v>
      </c>
    </row>
    <row r="18" spans="1:9">
      <c r="A18" s="4" t="s">
        <v>581</v>
      </c>
      <c r="B18" s="4" t="s">
        <v>585</v>
      </c>
    </row>
    <row r="19" spans="1:9">
      <c r="A19" s="4" t="s">
        <v>583</v>
      </c>
      <c r="B19" s="6" t="n">
        <v>1100000</v>
      </c>
      <c r="C19" s="5" t="n">
        <v>800000</v>
      </c>
    </row>
    <row r="20" spans="1:9">
      <c r="A20" s="4" t="s">
        <v>586</v>
      </c>
    </row>
    <row r="21" spans="1:9">
      <c r="A21" s="3" t="s">
        <v>570</v>
      </c>
    </row>
    <row r="22" spans="1:9">
      <c r="A22" s="4" t="s">
        <v>571</v>
      </c>
      <c r="B22" s="6" t="n">
        <v>7100000</v>
      </c>
      <c r="C22" s="6" t="n">
        <v>6100000</v>
      </c>
    </row>
    <row r="23" spans="1:9">
      <c r="A23" s="4" t="s">
        <v>587</v>
      </c>
    </row>
    <row r="24" spans="1:9">
      <c r="A24" s="3" t="s">
        <v>570</v>
      </c>
    </row>
    <row r="25" spans="1:9">
      <c r="A25" s="4" t="s">
        <v>588</v>
      </c>
      <c r="B25" s="4" t="s">
        <v>589</v>
      </c>
      <c r="C25" s="4" t="s">
        <v>590</v>
      </c>
    </row>
    <row r="26" spans="1:9">
      <c r="A26" s="4" t="s">
        <v>591</v>
      </c>
    </row>
    <row r="27" spans="1:9">
      <c r="A27" s="3" t="s">
        <v>570</v>
      </c>
    </row>
    <row r="28" spans="1:9">
      <c r="A28" s="4" t="s">
        <v>318</v>
      </c>
      <c r="B28" s="5" t="n">
        <v>0</v>
      </c>
      <c r="C28" s="5" t="n">
        <v>0</v>
      </c>
    </row>
    <row r="29" spans="1:9">
      <c r="A29" s="4" t="s">
        <v>592</v>
      </c>
    </row>
    <row r="30" spans="1:9">
      <c r="A30" s="3" t="s">
        <v>570</v>
      </c>
    </row>
    <row r="31" spans="1:9">
      <c r="A31" s="4" t="s">
        <v>318</v>
      </c>
      <c r="B31" s="5" t="n">
        <v>0</v>
      </c>
      <c r="C31" s="5" t="n">
        <v>0</v>
      </c>
    </row>
    <row r="32" spans="1:9">
      <c r="A32" s="4" t="s">
        <v>593</v>
      </c>
    </row>
    <row r="33" spans="1:9">
      <c r="A33" s="3" t="s">
        <v>570</v>
      </c>
    </row>
    <row r="34" spans="1:9">
      <c r="A34" s="4" t="s">
        <v>588</v>
      </c>
      <c r="B34" s="4" t="s">
        <v>594</v>
      </c>
      <c r="C34" s="4" t="s">
        <v>5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596</v>
      </c>
      <c r="B1" s="2" t="s">
        <v>454</v>
      </c>
      <c r="D1" s="2" t="s">
        <v>1</v>
      </c>
    </row>
    <row r="2" spans="1:5">
      <c r="B2" s="2" t="s">
        <v>321</v>
      </c>
      <c r="C2" s="2" t="s">
        <v>323</v>
      </c>
      <c r="D2" s="2" t="s">
        <v>2</v>
      </c>
      <c r="E2" s="2" t="s">
        <v>32</v>
      </c>
    </row>
    <row r="3" spans="1:5">
      <c r="A3" s="3" t="s">
        <v>597</v>
      </c>
    </row>
    <row r="4" spans="1:5">
      <c r="A4" s="4" t="s">
        <v>598</v>
      </c>
      <c r="B4" s="6" t="n">
        <v>250000</v>
      </c>
    </row>
    <row r="5" spans="1:5">
      <c r="A5" s="4" t="s">
        <v>599</v>
      </c>
    </row>
    <row r="6" spans="1:5">
      <c r="A6" s="3" t="s">
        <v>597</v>
      </c>
    </row>
    <row r="7" spans="1:5">
      <c r="A7" s="4" t="s">
        <v>600</v>
      </c>
      <c r="D7" s="4" t="s">
        <v>601</v>
      </c>
    </row>
    <row r="8" spans="1:5">
      <c r="A8" s="4" t="s">
        <v>602</v>
      </c>
      <c r="B8" s="4" t="s">
        <v>603</v>
      </c>
    </row>
    <row r="9" spans="1:5">
      <c r="A9" s="4" t="s">
        <v>604</v>
      </c>
      <c r="D9" s="6" t="n">
        <v>0</v>
      </c>
      <c r="E9" s="6" t="n">
        <v>0</v>
      </c>
    </row>
    <row r="10" spans="1:5">
      <c r="A10" s="4" t="s">
        <v>605</v>
      </c>
    </row>
    <row r="11" spans="1:5">
      <c r="A11" s="3" t="s">
        <v>597</v>
      </c>
    </row>
    <row r="12" spans="1:5">
      <c r="A12" s="4" t="s">
        <v>606</v>
      </c>
      <c r="D12" s="4" t="s">
        <v>607</v>
      </c>
    </row>
    <row r="13" spans="1:5">
      <c r="A13" s="4" t="s">
        <v>608</v>
      </c>
    </row>
    <row r="14" spans="1:5">
      <c r="A14" s="3" t="s">
        <v>597</v>
      </c>
    </row>
    <row r="15" spans="1:5">
      <c r="A15" s="4" t="s">
        <v>606</v>
      </c>
      <c r="D15" s="4" t="s">
        <v>607</v>
      </c>
    </row>
    <row r="16" spans="1:5">
      <c r="A16" s="4" t="s">
        <v>609</v>
      </c>
    </row>
    <row r="17" spans="1:5">
      <c r="A17" s="3" t="s">
        <v>597</v>
      </c>
    </row>
    <row r="18" spans="1:5">
      <c r="A18" s="4" t="s">
        <v>610</v>
      </c>
      <c r="C18" s="4" t="s">
        <v>313</v>
      </c>
    </row>
    <row r="19" spans="1:5">
      <c r="A19" s="4" t="s">
        <v>611</v>
      </c>
      <c r="B19" s="6" t="n">
        <v>11750000</v>
      </c>
      <c r="C19" s="6" t="n">
        <v>12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2"/>
  </cols>
  <sheetData>
    <row r="1" spans="1:2">
      <c r="A1" s="1" t="s">
        <v>612</v>
      </c>
      <c r="B1" s="2" t="s">
        <v>320</v>
      </c>
    </row>
    <row r="2" spans="1:2">
      <c r="B2" s="2" t="s">
        <v>613</v>
      </c>
    </row>
    <row r="3" spans="1:2">
      <c r="A3" s="3" t="s">
        <v>188</v>
      </c>
    </row>
    <row r="4" spans="1:2">
      <c r="A4" s="4" t="s">
        <v>614</v>
      </c>
      <c r="B4" s="5" t="n">
        <v>33</v>
      </c>
    </row>
    <row r="5" spans="1:2">
      <c r="A5" s="4" t="s">
        <v>615</v>
      </c>
      <c r="B5" s="4" t="s">
        <v>6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472</v>
      </c>
    </row>
    <row r="3" spans="1:2">
      <c r="A3" s="3" t="s">
        <v>618</v>
      </c>
    </row>
    <row r="4" spans="1:2">
      <c r="A4" s="4" t="s">
        <v>619</v>
      </c>
      <c r="B4" s="6" t="n">
        <v>985</v>
      </c>
    </row>
    <row r="5" spans="1:2">
      <c r="A5" s="4" t="s">
        <v>620</v>
      </c>
      <c r="B5" s="5" t="n">
        <v>985</v>
      </c>
    </row>
    <row r="6" spans="1:2">
      <c r="A6" s="4" t="s">
        <v>621</v>
      </c>
    </row>
    <row r="7" spans="1:2">
      <c r="A7" s="3" t="s">
        <v>618</v>
      </c>
    </row>
    <row r="8" spans="1:2">
      <c r="A8" s="4" t="s">
        <v>619</v>
      </c>
      <c r="B8" s="5" t="n">
        <v>954</v>
      </c>
    </row>
    <row r="9" spans="1:2">
      <c r="A9" s="4" t="s">
        <v>620</v>
      </c>
      <c r="B9" s="5" t="n">
        <v>954</v>
      </c>
    </row>
    <row r="10" spans="1:2">
      <c r="A10" s="4" t="s">
        <v>622</v>
      </c>
    </row>
    <row r="11" spans="1:2">
      <c r="A11" s="3" t="s">
        <v>618</v>
      </c>
    </row>
    <row r="12" spans="1:2">
      <c r="A12" s="4" t="s">
        <v>619</v>
      </c>
      <c r="B12" s="5" t="n">
        <v>31</v>
      </c>
    </row>
    <row r="13" spans="1:2">
      <c r="A13" s="4" t="s">
        <v>620</v>
      </c>
      <c r="B13" s="6" t="n">
        <v>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472</v>
      </c>
    </row>
    <row r="3" spans="1:2">
      <c r="A3" s="3" t="s">
        <v>618</v>
      </c>
    </row>
    <row r="4" spans="1:2">
      <c r="A4" s="4" t="s">
        <v>624</v>
      </c>
      <c r="B4" s="6" t="n">
        <v>985</v>
      </c>
    </row>
    <row r="5" spans="1:2">
      <c r="A5" s="4" t="s">
        <v>621</v>
      </c>
    </row>
    <row r="6" spans="1:2">
      <c r="A6" s="3" t="s">
        <v>618</v>
      </c>
    </row>
    <row r="7" spans="1:2">
      <c r="A7" s="4" t="s">
        <v>624</v>
      </c>
      <c r="B7" s="5" t="n">
        <v>954</v>
      </c>
    </row>
    <row r="8" spans="1:2">
      <c r="A8" s="4" t="s">
        <v>625</v>
      </c>
      <c r="B8" s="5" t="n">
        <v>954</v>
      </c>
    </row>
    <row r="9" spans="1:2">
      <c r="A9" s="4" t="s">
        <v>626</v>
      </c>
    </row>
    <row r="10" spans="1:2">
      <c r="A10" s="3" t="s">
        <v>618</v>
      </c>
    </row>
    <row r="11" spans="1:2">
      <c r="A11" s="4" t="s">
        <v>624</v>
      </c>
      <c r="B11" s="5" t="n">
        <v>31</v>
      </c>
    </row>
    <row r="12" spans="1:2">
      <c r="A12" s="4" t="s">
        <v>625</v>
      </c>
      <c r="B12" s="5" t="n">
        <v>29</v>
      </c>
    </row>
    <row r="13" spans="1:2">
      <c r="A13" s="4" t="s">
        <v>627</v>
      </c>
      <c r="B13" s="6"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628</v>
      </c>
      <c r="B1" s="2" t="s">
        <v>1</v>
      </c>
    </row>
    <row r="2" spans="1:2">
      <c r="B2" s="2" t="s">
        <v>472</v>
      </c>
    </row>
    <row r="3" spans="1:2">
      <c r="A3" s="3" t="s">
        <v>618</v>
      </c>
    </row>
    <row r="4" spans="1:2">
      <c r="A4" s="4" t="s">
        <v>629</v>
      </c>
      <c r="B4" s="6" t="n">
        <v>985</v>
      </c>
    </row>
    <row r="5" spans="1:2">
      <c r="A5" s="4" t="s">
        <v>630</v>
      </c>
    </row>
    <row r="6" spans="1:2">
      <c r="A6" s="3" t="s">
        <v>618</v>
      </c>
    </row>
    <row r="7" spans="1:2">
      <c r="A7" s="4" t="s">
        <v>629</v>
      </c>
      <c r="B7" s="5" t="n">
        <v>968</v>
      </c>
    </row>
    <row r="8" spans="1:2">
      <c r="A8" s="4" t="s">
        <v>505</v>
      </c>
    </row>
    <row r="9" spans="1:2">
      <c r="A9" s="3" t="s">
        <v>618</v>
      </c>
    </row>
    <row r="10" spans="1:2">
      <c r="A10" s="4" t="s">
        <v>629</v>
      </c>
      <c r="B10" s="6" t="n">
        <v>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632</v>
      </c>
    </row>
    <row r="3" spans="1:2">
      <c r="A3" s="3" t="s">
        <v>191</v>
      </c>
    </row>
    <row r="4" spans="1:2">
      <c r="A4" s="4" t="s">
        <v>633</v>
      </c>
      <c r="B4" s="5" t="n">
        <v>2</v>
      </c>
    </row>
    <row r="5" spans="1:2">
      <c r="A5" s="4" t="s">
        <v>634</v>
      </c>
      <c r="B5"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5</v>
      </c>
      <c r="B1" s="2" t="s">
        <v>320</v>
      </c>
      <c r="J1" s="2" t="s">
        <v>1</v>
      </c>
    </row>
    <row r="2" spans="1:11">
      <c r="B2" s="2" t="s">
        <v>2</v>
      </c>
      <c r="C2" s="2" t="s">
        <v>321</v>
      </c>
      <c r="D2" s="2" t="s">
        <v>4</v>
      </c>
      <c r="E2" s="2" t="s">
        <v>322</v>
      </c>
      <c r="F2" s="2" t="s">
        <v>32</v>
      </c>
      <c r="G2" s="2" t="s">
        <v>323</v>
      </c>
      <c r="H2" s="2" t="s">
        <v>324</v>
      </c>
      <c r="I2" s="2" t="s">
        <v>325</v>
      </c>
      <c r="J2" s="2" t="s">
        <v>2</v>
      </c>
      <c r="K2" s="2" t="s">
        <v>32</v>
      </c>
    </row>
    <row r="3" spans="1:11">
      <c r="A3" s="3" t="s">
        <v>636</v>
      </c>
    </row>
    <row r="4" spans="1:11">
      <c r="A4" s="4" t="s">
        <v>637</v>
      </c>
      <c r="B4" s="6" t="n">
        <v>26797</v>
      </c>
      <c r="C4" s="6" t="n">
        <v>22467</v>
      </c>
      <c r="D4" s="6" t="n">
        <v>22738</v>
      </c>
      <c r="E4" s="6" t="n">
        <v>25439</v>
      </c>
      <c r="F4" s="6" t="n">
        <v>25028</v>
      </c>
      <c r="G4" s="6" t="n">
        <v>26435</v>
      </c>
      <c r="H4" s="6" t="n">
        <v>28873</v>
      </c>
      <c r="I4" s="6" t="n">
        <v>26265</v>
      </c>
      <c r="J4" s="6" t="n">
        <v>97441</v>
      </c>
      <c r="K4" s="6" t="n">
        <v>106601</v>
      </c>
    </row>
    <row r="5" spans="1:11">
      <c r="A5" s="4" t="s">
        <v>638</v>
      </c>
      <c r="J5" s="5" t="n">
        <v>81621</v>
      </c>
      <c r="K5" s="5" t="n">
        <v>86131</v>
      </c>
    </row>
    <row r="6" spans="1:11">
      <c r="A6" s="4" t="s">
        <v>83</v>
      </c>
      <c r="B6" s="5" t="n">
        <v>3954</v>
      </c>
      <c r="C6" s="5" t="n">
        <v>3677</v>
      </c>
      <c r="D6" s="5" t="n">
        <v>3893</v>
      </c>
      <c r="E6" s="5" t="n">
        <v>4296</v>
      </c>
      <c r="F6" s="5" t="n">
        <v>4916</v>
      </c>
      <c r="G6" s="5" t="n">
        <v>4873</v>
      </c>
      <c r="H6" s="5" t="n">
        <v>5232</v>
      </c>
      <c r="I6" s="5" t="n">
        <v>5449</v>
      </c>
      <c r="J6" s="5" t="n">
        <v>15820</v>
      </c>
      <c r="K6" s="5" t="n">
        <v>20470</v>
      </c>
    </row>
    <row r="7" spans="1:11">
      <c r="A7" s="4" t="s">
        <v>639</v>
      </c>
      <c r="J7" s="5" t="n">
        <v>16978</v>
      </c>
      <c r="K7" s="5" t="n">
        <v>14039</v>
      </c>
    </row>
    <row r="8" spans="1:11">
      <c r="A8" s="4" t="s">
        <v>89</v>
      </c>
      <c r="J8" s="5" t="n">
        <v>247</v>
      </c>
      <c r="K8" s="5" t="n">
        <v>132</v>
      </c>
    </row>
    <row r="9" spans="1:11">
      <c r="A9" s="4" t="s">
        <v>91</v>
      </c>
      <c r="J9" s="5" t="n">
        <v>-141</v>
      </c>
      <c r="K9" s="5" t="n">
        <v>-470</v>
      </c>
    </row>
    <row r="10" spans="1:11">
      <c r="A10" s="4" t="s">
        <v>92</v>
      </c>
      <c r="B10" s="6" t="n">
        <v>-1261</v>
      </c>
      <c r="C10" s="6" t="n">
        <v>-106</v>
      </c>
      <c r="D10" s="6" t="n">
        <v>-185</v>
      </c>
      <c r="E10" s="6" t="n">
        <v>500</v>
      </c>
      <c r="F10" s="6" t="n">
        <v>1140</v>
      </c>
      <c r="G10" s="6" t="n">
        <v>1245</v>
      </c>
      <c r="H10" s="6" t="n">
        <v>1885</v>
      </c>
      <c r="I10" s="6" t="n">
        <v>1823</v>
      </c>
      <c r="J10" s="5" t="n">
        <v>-1052</v>
      </c>
      <c r="K10" s="5" t="n">
        <v>6093</v>
      </c>
    </row>
    <row r="11" spans="1:11">
      <c r="A11" s="4" t="s">
        <v>640</v>
      </c>
    </row>
    <row r="12" spans="1:11">
      <c r="A12" s="3" t="s">
        <v>636</v>
      </c>
    </row>
    <row r="13" spans="1:11">
      <c r="A13" s="4" t="s">
        <v>637</v>
      </c>
      <c r="J13" s="5" t="n">
        <v>82170</v>
      </c>
      <c r="K13" s="5" t="n">
        <v>86208</v>
      </c>
    </row>
    <row r="14" spans="1:11">
      <c r="A14" s="4" t="s">
        <v>638</v>
      </c>
      <c r="J14" s="5" t="n">
        <v>68182</v>
      </c>
      <c r="K14" s="5" t="n">
        <v>70937</v>
      </c>
    </row>
    <row r="15" spans="1:11">
      <c r="A15" s="4" t="s">
        <v>83</v>
      </c>
      <c r="J15" s="5" t="n">
        <v>13988</v>
      </c>
      <c r="K15" s="5" t="n">
        <v>15271</v>
      </c>
    </row>
    <row r="16" spans="1:11">
      <c r="A16" s="4" t="s">
        <v>641</v>
      </c>
    </row>
    <row r="17" spans="1:11">
      <c r="A17" s="3" t="s">
        <v>636</v>
      </c>
    </row>
    <row r="18" spans="1:11">
      <c r="A18" s="4" t="s">
        <v>637</v>
      </c>
      <c r="J18" s="5" t="n">
        <v>15271</v>
      </c>
      <c r="K18" s="5" t="n">
        <v>20393</v>
      </c>
    </row>
    <row r="19" spans="1:11">
      <c r="A19" s="4" t="s">
        <v>638</v>
      </c>
      <c r="J19" s="5" t="n">
        <v>13439</v>
      </c>
      <c r="K19" s="5" t="n">
        <v>15194</v>
      </c>
    </row>
    <row r="20" spans="1:11">
      <c r="A20" s="4" t="s">
        <v>83</v>
      </c>
      <c r="J20" s="6" t="n">
        <v>1832</v>
      </c>
      <c r="K20" s="6" t="n">
        <v>5199</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2</v>
      </c>
      <c r="B1" s="2" t="s">
        <v>320</v>
      </c>
      <c r="J1" s="2" t="s">
        <v>1</v>
      </c>
    </row>
    <row r="2" spans="1:11">
      <c r="B2" s="2" t="s">
        <v>2</v>
      </c>
      <c r="C2" s="2" t="s">
        <v>321</v>
      </c>
      <c r="D2" s="2" t="s">
        <v>4</v>
      </c>
      <c r="E2" s="2" t="s">
        <v>322</v>
      </c>
      <c r="F2" s="2" t="s">
        <v>32</v>
      </c>
      <c r="G2" s="2" t="s">
        <v>323</v>
      </c>
      <c r="H2" s="2" t="s">
        <v>324</v>
      </c>
      <c r="I2" s="2" t="s">
        <v>325</v>
      </c>
      <c r="J2" s="2" t="s">
        <v>2</v>
      </c>
      <c r="K2" s="2" t="s">
        <v>32</v>
      </c>
    </row>
    <row r="3" spans="1:11">
      <c r="A3" s="3" t="s">
        <v>643</v>
      </c>
    </row>
    <row r="4" spans="1:11">
      <c r="A4" s="4" t="s">
        <v>80</v>
      </c>
      <c r="B4" s="6" t="n">
        <v>26797</v>
      </c>
      <c r="C4" s="6" t="n">
        <v>22467</v>
      </c>
      <c r="D4" s="6" t="n">
        <v>22738</v>
      </c>
      <c r="E4" s="6" t="n">
        <v>25439</v>
      </c>
      <c r="F4" s="6" t="n">
        <v>25028</v>
      </c>
      <c r="G4" s="6" t="n">
        <v>26435</v>
      </c>
      <c r="H4" s="6" t="n">
        <v>28873</v>
      </c>
      <c r="I4" s="6" t="n">
        <v>26265</v>
      </c>
      <c r="J4" s="6" t="n">
        <v>97441</v>
      </c>
      <c r="K4" s="6" t="n">
        <v>106601</v>
      </c>
    </row>
    <row r="5" spans="1:11">
      <c r="A5" s="3" t="s">
        <v>644</v>
      </c>
    </row>
    <row r="6" spans="1:11">
      <c r="A6" s="4" t="s">
        <v>645</v>
      </c>
      <c r="B6" s="5" t="n">
        <v>5351</v>
      </c>
      <c r="F6" s="5" t="n">
        <v>5945</v>
      </c>
      <c r="J6" s="5" t="n">
        <v>5351</v>
      </c>
      <c r="K6" s="5" t="n">
        <v>5945</v>
      </c>
    </row>
    <row r="7" spans="1:11">
      <c r="A7" s="4" t="s">
        <v>646</v>
      </c>
    </row>
    <row r="8" spans="1:11">
      <c r="A8" s="3" t="s">
        <v>643</v>
      </c>
    </row>
    <row r="9" spans="1:11">
      <c r="A9" s="4" t="s">
        <v>80</v>
      </c>
      <c r="J9" s="5" t="n">
        <v>92299</v>
      </c>
      <c r="K9" s="5" t="n">
        <v>97858</v>
      </c>
    </row>
    <row r="10" spans="1:11">
      <c r="A10" s="3" t="s">
        <v>644</v>
      </c>
    </row>
    <row r="11" spans="1:11">
      <c r="A11" s="4" t="s">
        <v>645</v>
      </c>
      <c r="B11" s="5" t="n">
        <v>1025</v>
      </c>
      <c r="F11" s="5" t="n">
        <v>1353</v>
      </c>
      <c r="J11" s="5" t="n">
        <v>1025</v>
      </c>
      <c r="K11" s="5" t="n">
        <v>1353</v>
      </c>
    </row>
    <row r="12" spans="1:11">
      <c r="A12" s="4" t="s">
        <v>647</v>
      </c>
    </row>
    <row r="13" spans="1:11">
      <c r="A13" s="3" t="s">
        <v>643</v>
      </c>
    </row>
    <row r="14" spans="1:11">
      <c r="A14" s="4" t="s">
        <v>80</v>
      </c>
      <c r="J14" s="5" t="n">
        <v>2024</v>
      </c>
      <c r="K14" s="5" t="n">
        <v>3405</v>
      </c>
    </row>
    <row r="15" spans="1:11">
      <c r="A15" s="3" t="s">
        <v>644</v>
      </c>
    </row>
    <row r="16" spans="1:11">
      <c r="A16" s="4" t="s">
        <v>645</v>
      </c>
      <c r="B16" s="5" t="n">
        <v>90</v>
      </c>
      <c r="F16" s="5" t="n">
        <v>247</v>
      </c>
      <c r="J16" s="5" t="n">
        <v>90</v>
      </c>
      <c r="K16" s="5" t="n">
        <v>247</v>
      </c>
    </row>
    <row r="17" spans="1:11">
      <c r="A17" s="4" t="s">
        <v>648</v>
      </c>
    </row>
    <row r="18" spans="1:11">
      <c r="A18" s="3" t="s">
        <v>643</v>
      </c>
    </row>
    <row r="19" spans="1:11">
      <c r="A19" s="4" t="s">
        <v>80</v>
      </c>
      <c r="J19" s="5" t="n">
        <v>3118</v>
      </c>
      <c r="K19" s="5" t="n">
        <v>5338</v>
      </c>
    </row>
    <row r="20" spans="1:11">
      <c r="A20" s="3" t="s">
        <v>644</v>
      </c>
    </row>
    <row r="21" spans="1:11">
      <c r="A21" s="4" t="s">
        <v>645</v>
      </c>
      <c r="B21" s="6" t="n">
        <v>4236</v>
      </c>
      <c r="F21" s="6" t="n">
        <v>4345</v>
      </c>
      <c r="J21" s="6" t="n">
        <v>4236</v>
      </c>
      <c r="K21" s="6" t="n">
        <v>4345</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9</v>
      </c>
      <c r="B1" s="2" t="s">
        <v>320</v>
      </c>
      <c r="J1" s="2" t="s">
        <v>1</v>
      </c>
    </row>
    <row r="2" spans="1:11">
      <c r="B2" s="2" t="s">
        <v>2</v>
      </c>
      <c r="C2" s="2" t="s">
        <v>321</v>
      </c>
      <c r="D2" s="2" t="s">
        <v>4</v>
      </c>
      <c r="E2" s="2" t="s">
        <v>322</v>
      </c>
      <c r="F2" s="2" t="s">
        <v>32</v>
      </c>
      <c r="G2" s="2" t="s">
        <v>323</v>
      </c>
      <c r="H2" s="2" t="s">
        <v>324</v>
      </c>
      <c r="I2" s="2" t="s">
        <v>325</v>
      </c>
      <c r="J2" s="2" t="s">
        <v>2</v>
      </c>
      <c r="K2" s="2" t="s">
        <v>32</v>
      </c>
    </row>
    <row r="3" spans="1:11">
      <c r="A3" s="3" t="s">
        <v>650</v>
      </c>
    </row>
    <row r="4" spans="1:11">
      <c r="A4" s="4" t="s">
        <v>637</v>
      </c>
      <c r="B4" s="6" t="n">
        <v>26797</v>
      </c>
      <c r="C4" s="6" t="n">
        <v>22467</v>
      </c>
      <c r="D4" s="6" t="n">
        <v>22738</v>
      </c>
      <c r="E4" s="6" t="n">
        <v>25439</v>
      </c>
      <c r="F4" s="6" t="n">
        <v>25028</v>
      </c>
      <c r="G4" s="6" t="n">
        <v>26435</v>
      </c>
      <c r="H4" s="6" t="n">
        <v>28873</v>
      </c>
      <c r="I4" s="6" t="n">
        <v>26265</v>
      </c>
      <c r="J4" s="6" t="n">
        <v>97441</v>
      </c>
      <c r="K4" s="6" t="n">
        <v>106601</v>
      </c>
    </row>
    <row r="5" spans="1:11">
      <c r="A5" s="4" t="s">
        <v>83</v>
      </c>
      <c r="B5" s="5" t="n">
        <v>3954</v>
      </c>
      <c r="C5" s="5" t="n">
        <v>3677</v>
      </c>
      <c r="D5" s="5" t="n">
        <v>3893</v>
      </c>
      <c r="E5" s="5" t="n">
        <v>4296</v>
      </c>
      <c r="F5" s="5" t="n">
        <v>4916</v>
      </c>
      <c r="G5" s="5" t="n">
        <v>4873</v>
      </c>
      <c r="H5" s="5" t="n">
        <v>5232</v>
      </c>
      <c r="I5" s="5" t="n">
        <v>5449</v>
      </c>
      <c r="J5" s="5" t="n">
        <v>15820</v>
      </c>
      <c r="K5" s="5" t="n">
        <v>20470</v>
      </c>
    </row>
    <row r="6" spans="1:11">
      <c r="A6" s="4" t="s">
        <v>88</v>
      </c>
      <c r="B6" s="5" t="n">
        <v>-1307</v>
      </c>
      <c r="C6" s="5" t="n">
        <v>-415</v>
      </c>
      <c r="D6" s="5" t="n">
        <v>-85</v>
      </c>
      <c r="E6" s="5" t="n">
        <v>649</v>
      </c>
      <c r="F6" s="5" t="n">
        <v>1297</v>
      </c>
      <c r="G6" s="5" t="n">
        <v>1387</v>
      </c>
      <c r="H6" s="5" t="n">
        <v>1871</v>
      </c>
      <c r="I6" s="5" t="n">
        <v>1876</v>
      </c>
      <c r="J6" s="5" t="n">
        <v>-1158</v>
      </c>
      <c r="K6" s="5" t="n">
        <v>6431</v>
      </c>
    </row>
    <row r="7" spans="1:11">
      <c r="A7" s="4" t="s">
        <v>92</v>
      </c>
      <c r="B7" s="6" t="n">
        <v>-1261</v>
      </c>
      <c r="C7" s="6" t="n">
        <v>-106</v>
      </c>
      <c r="D7" s="6" t="n">
        <v>-185</v>
      </c>
      <c r="E7" s="6" t="n">
        <v>500</v>
      </c>
      <c r="F7" s="6" t="n">
        <v>1140</v>
      </c>
      <c r="G7" s="6" t="n">
        <v>1245</v>
      </c>
      <c r="H7" s="6" t="n">
        <v>1885</v>
      </c>
      <c r="I7" s="6" t="n">
        <v>1823</v>
      </c>
      <c r="J7" s="6" t="n">
        <v>-1052</v>
      </c>
      <c r="K7" s="6" t="n">
        <v>6093</v>
      </c>
    </row>
    <row r="8" spans="1:11">
      <c r="A8" s="4" t="s">
        <v>93</v>
      </c>
      <c r="B8" s="7" t="n">
        <v>-0.1</v>
      </c>
      <c r="C8" s="7" t="n">
        <v>-0.01</v>
      </c>
      <c r="D8" s="7" t="n">
        <v>-0.02</v>
      </c>
      <c r="E8" s="7" t="n">
        <v>0.04</v>
      </c>
      <c r="F8" s="7" t="n">
        <v>0.09</v>
      </c>
      <c r="G8" s="7" t="n">
        <v>0.1</v>
      </c>
      <c r="H8" s="7" t="n">
        <v>0.16</v>
      </c>
      <c r="I8" s="7" t="n">
        <v>0.15</v>
      </c>
      <c r="J8" s="7" t="n">
        <v>-0.09</v>
      </c>
      <c r="K8" s="7" t="n">
        <v>0.51</v>
      </c>
    </row>
    <row r="9" spans="1:11">
      <c r="A9" s="4" t="s">
        <v>94</v>
      </c>
      <c r="B9" s="7" t="n">
        <v>-0.1</v>
      </c>
      <c r="C9" s="7" t="n">
        <v>-0.01</v>
      </c>
      <c r="D9" s="7" t="n">
        <v>-0.02</v>
      </c>
      <c r="E9" s="7" t="n">
        <v>0.04</v>
      </c>
      <c r="F9" s="7" t="n">
        <v>0.09</v>
      </c>
      <c r="G9" s="7" t="n">
        <v>0.1</v>
      </c>
      <c r="H9" s="7" t="n">
        <v>0.15</v>
      </c>
      <c r="I9" s="7" t="n">
        <v>0.15</v>
      </c>
      <c r="J9" s="7" t="n">
        <v>-0.09</v>
      </c>
      <c r="K9" s="7" t="n">
        <v>0.49</v>
      </c>
    </row>
    <row r="10" spans="1:11">
      <c r="A10" s="3" t="s">
        <v>95</v>
      </c>
    </row>
    <row r="11" spans="1:11">
      <c r="A11" s="4" t="s">
        <v>96</v>
      </c>
      <c r="B11" s="5" t="n">
        <v>12473</v>
      </c>
      <c r="C11" s="5" t="n">
        <v>12310</v>
      </c>
      <c r="D11" s="5" t="n">
        <v>12152</v>
      </c>
      <c r="E11" s="5" t="n">
        <v>12102</v>
      </c>
      <c r="F11" s="5" t="n">
        <v>12047</v>
      </c>
      <c r="G11" s="5" t="n">
        <v>11959</v>
      </c>
      <c r="H11" s="5" t="n">
        <v>11856</v>
      </c>
      <c r="I11" s="5" t="n">
        <v>11778</v>
      </c>
      <c r="J11" s="5" t="n">
        <v>12260</v>
      </c>
      <c r="K11" s="5" t="n">
        <v>11938</v>
      </c>
    </row>
    <row r="12" spans="1:11">
      <c r="A12" s="4" t="s">
        <v>97</v>
      </c>
      <c r="B12" s="5" t="n">
        <v>12473</v>
      </c>
      <c r="C12" s="5" t="n">
        <v>12310</v>
      </c>
      <c r="D12" s="5" t="n">
        <v>12152</v>
      </c>
      <c r="E12" s="5" t="n">
        <v>12531</v>
      </c>
      <c r="F12" s="5" t="n">
        <v>12649</v>
      </c>
      <c r="G12" s="5" t="n">
        <v>12466</v>
      </c>
      <c r="H12" s="5" t="n">
        <v>12295</v>
      </c>
      <c r="I12" s="5" t="n">
        <v>12057</v>
      </c>
      <c r="J12" s="5" t="n">
        <v>12260</v>
      </c>
      <c r="K12" s="5" t="n">
        <v>12419</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1</v>
      </c>
      <c r="B1" s="2" t="s">
        <v>2</v>
      </c>
      <c r="C1" s="2" t="s">
        <v>321</v>
      </c>
      <c r="D1" s="2" t="s">
        <v>4</v>
      </c>
      <c r="E1" s="2" t="s">
        <v>322</v>
      </c>
      <c r="F1" s="2" t="s">
        <v>32</v>
      </c>
      <c r="G1" s="2" t="s">
        <v>323</v>
      </c>
      <c r="H1" s="2" t="s">
        <v>324</v>
      </c>
      <c r="I1" s="2" t="s">
        <v>325</v>
      </c>
      <c r="J1" s="2" t="s">
        <v>331</v>
      </c>
    </row>
    <row r="2" spans="1:10">
      <c r="A2" s="3" t="s">
        <v>66</v>
      </c>
    </row>
    <row r="3" spans="1:10">
      <c r="A3" s="4" t="s">
        <v>652</v>
      </c>
      <c r="B3" s="6" t="n">
        <v>33200</v>
      </c>
      <c r="C3" s="6" t="n">
        <v>31577</v>
      </c>
      <c r="D3" s="6" t="n">
        <v>26898</v>
      </c>
      <c r="E3" s="6" t="n">
        <v>27626</v>
      </c>
      <c r="F3" s="6" t="n">
        <v>29723</v>
      </c>
      <c r="G3" s="6" t="n">
        <v>29311</v>
      </c>
      <c r="H3" s="6" t="n">
        <v>29430</v>
      </c>
      <c r="I3" s="6" t="n">
        <v>26594</v>
      </c>
    </row>
    <row r="4" spans="1:10">
      <c r="A4" s="4" t="s">
        <v>571</v>
      </c>
      <c r="B4" s="5" t="n">
        <v>21579</v>
      </c>
      <c r="C4" s="5" t="n">
        <v>19808</v>
      </c>
      <c r="D4" s="5" t="n">
        <v>19377</v>
      </c>
      <c r="E4" s="5" t="n">
        <v>21323</v>
      </c>
      <c r="F4" s="5" t="n">
        <v>19009</v>
      </c>
      <c r="G4" s="5" t="n">
        <v>15560</v>
      </c>
      <c r="H4" s="5" t="n">
        <v>15418</v>
      </c>
      <c r="I4" s="5" t="n">
        <v>13490</v>
      </c>
    </row>
    <row r="5" spans="1:10">
      <c r="A5" s="4" t="s">
        <v>38</v>
      </c>
      <c r="B5" s="5" t="n">
        <v>55657</v>
      </c>
      <c r="C5" s="5" t="n">
        <v>51844</v>
      </c>
      <c r="D5" s="5" t="n">
        <v>47059</v>
      </c>
      <c r="E5" s="5" t="n">
        <v>49683</v>
      </c>
      <c r="F5" s="5" t="n">
        <v>49312</v>
      </c>
      <c r="G5" s="5" t="n">
        <v>45395</v>
      </c>
      <c r="H5" s="5" t="n">
        <v>45557</v>
      </c>
      <c r="I5" s="5" t="n">
        <v>40799</v>
      </c>
    </row>
    <row r="6" spans="1:10">
      <c r="A6" s="4" t="s">
        <v>45</v>
      </c>
      <c r="B6" s="5" t="n">
        <v>61008</v>
      </c>
      <c r="C6" s="5" t="n">
        <v>57355</v>
      </c>
      <c r="D6" s="5" t="n">
        <v>52680</v>
      </c>
      <c r="E6" s="5" t="n">
        <v>55389</v>
      </c>
      <c r="F6" s="5" t="n">
        <v>55258</v>
      </c>
      <c r="G6" s="5" t="n">
        <v>51593</v>
      </c>
      <c r="H6" s="5" t="n">
        <v>51813</v>
      </c>
      <c r="I6" s="5" t="n">
        <v>47161</v>
      </c>
    </row>
    <row r="7" spans="1:10">
      <c r="A7" s="4" t="s">
        <v>47</v>
      </c>
      <c r="B7" s="5" t="n">
        <v>14831</v>
      </c>
      <c r="C7" s="5" t="n">
        <v>11068</v>
      </c>
      <c r="D7" s="5" t="n">
        <v>8403</v>
      </c>
      <c r="E7" s="5" t="n">
        <v>12045</v>
      </c>
      <c r="F7" s="5" t="n">
        <v>11789</v>
      </c>
      <c r="G7" s="5" t="n">
        <v>10184</v>
      </c>
      <c r="H7" s="5" t="n">
        <v>12361</v>
      </c>
      <c r="I7" s="5" t="n">
        <v>10793</v>
      </c>
    </row>
    <row r="8" spans="1:10">
      <c r="A8" s="4" t="s">
        <v>48</v>
      </c>
      <c r="B8" s="5" t="n">
        <v>283</v>
      </c>
      <c r="C8" s="5" t="n">
        <v>284</v>
      </c>
      <c r="D8" s="5" t="n">
        <v>328</v>
      </c>
      <c r="E8" s="5" t="n">
        <v>470</v>
      </c>
      <c r="F8" s="5" t="n">
        <v>188</v>
      </c>
      <c r="G8" s="5" t="n">
        <v>285</v>
      </c>
      <c r="H8" s="5" t="n">
        <v>191</v>
      </c>
      <c r="I8" s="5" t="n">
        <v>211</v>
      </c>
    </row>
    <row r="9" spans="1:10">
      <c r="A9" s="4" t="s">
        <v>49</v>
      </c>
      <c r="B9" s="5" t="n">
        <v>2008</v>
      </c>
      <c r="C9" s="5" t="n">
        <v>1924</v>
      </c>
      <c r="D9" s="5" t="n">
        <v>2093</v>
      </c>
      <c r="E9" s="5" t="n">
        <v>1553</v>
      </c>
      <c r="F9" s="5" t="n">
        <v>2390</v>
      </c>
      <c r="G9" s="5" t="n">
        <v>2333</v>
      </c>
      <c r="H9" s="5" t="n">
        <v>2173</v>
      </c>
      <c r="I9" s="5" t="n">
        <v>1738</v>
      </c>
    </row>
    <row r="10" spans="1:10">
      <c r="A10" s="4" t="s">
        <v>50</v>
      </c>
      <c r="B10" s="5" t="n">
        <v>714</v>
      </c>
      <c r="C10" s="5" t="n">
        <v>741</v>
      </c>
      <c r="D10" s="5" t="n">
        <v>1715</v>
      </c>
      <c r="E10" s="5" t="n">
        <v>1208</v>
      </c>
      <c r="F10" s="5" t="n">
        <v>1277</v>
      </c>
      <c r="G10" s="5" t="n">
        <v>1320</v>
      </c>
      <c r="H10" s="5" t="n">
        <v>1501</v>
      </c>
      <c r="I10" s="5" t="n">
        <v>1374</v>
      </c>
    </row>
    <row r="11" spans="1:10">
      <c r="A11" s="4" t="s">
        <v>53</v>
      </c>
      <c r="B11" s="5" t="n">
        <v>20221</v>
      </c>
      <c r="C11" s="5" t="n">
        <v>15502</v>
      </c>
      <c r="D11" s="5" t="n">
        <v>13407</v>
      </c>
      <c r="E11" s="5" t="n">
        <v>16322</v>
      </c>
      <c r="F11" s="5" t="n">
        <v>17077</v>
      </c>
      <c r="G11" s="5" t="n">
        <v>15120</v>
      </c>
      <c r="H11" s="5" t="n">
        <v>17147</v>
      </c>
      <c r="I11" s="5" t="n">
        <v>14951</v>
      </c>
    </row>
    <row r="12" spans="1:10">
      <c r="A12" s="4" t="s">
        <v>653</v>
      </c>
      <c r="B12" s="5" t="n">
        <v>135660</v>
      </c>
      <c r="C12" s="5" t="n">
        <v>135043</v>
      </c>
      <c r="D12" s="5" t="n">
        <v>134264</v>
      </c>
      <c r="E12" s="5" t="n">
        <v>133774</v>
      </c>
      <c r="F12" s="5" t="n">
        <v>133331</v>
      </c>
      <c r="G12" s="5" t="n">
        <v>132601</v>
      </c>
      <c r="H12" s="5" t="n">
        <v>131962</v>
      </c>
      <c r="I12" s="5" t="n">
        <v>131410</v>
      </c>
    </row>
    <row r="13" spans="1:10">
      <c r="A13" s="4" t="s">
        <v>62</v>
      </c>
      <c r="B13" s="5" t="n">
        <v>-96607</v>
      </c>
      <c r="C13" s="5" t="n">
        <v>-95346</v>
      </c>
      <c r="D13" s="5" t="n">
        <v>-95240</v>
      </c>
      <c r="E13" s="5" t="n">
        <v>-846</v>
      </c>
      <c r="F13" s="5" t="n">
        <v>-95555</v>
      </c>
      <c r="G13" s="5" t="n">
        <v>-96695</v>
      </c>
      <c r="H13" s="5" t="n">
        <v>-97940</v>
      </c>
      <c r="I13" s="5" t="n">
        <v>-99825</v>
      </c>
    </row>
    <row r="14" spans="1:10">
      <c r="A14" s="4" t="s">
        <v>63</v>
      </c>
      <c r="B14" s="5" t="n">
        <v>38112</v>
      </c>
      <c r="C14" s="5" t="n">
        <v>38790</v>
      </c>
      <c r="D14" s="5" t="n">
        <v>38166</v>
      </c>
      <c r="E14" s="5" t="n">
        <v>37873</v>
      </c>
      <c r="F14" s="5" t="n">
        <v>36907</v>
      </c>
      <c r="G14" s="5" t="n">
        <v>35077</v>
      </c>
      <c r="H14" s="5" t="n">
        <v>33189</v>
      </c>
      <c r="I14" s="5" t="n">
        <v>30662</v>
      </c>
      <c r="J14" s="6" t="n">
        <v>28577</v>
      </c>
    </row>
    <row r="15" spans="1:10">
      <c r="A15" s="4" t="s">
        <v>64</v>
      </c>
      <c r="B15" s="6" t="n">
        <v>61008</v>
      </c>
      <c r="C15" s="6" t="n">
        <v>57355</v>
      </c>
      <c r="D15" s="6" t="n">
        <v>52680</v>
      </c>
      <c r="E15" s="6" t="n">
        <v>55389</v>
      </c>
      <c r="F15" s="6" t="n">
        <v>55258</v>
      </c>
      <c r="G15" s="6" t="n">
        <v>51593</v>
      </c>
      <c r="H15" s="6" t="n">
        <v>51813</v>
      </c>
      <c r="I15" s="6" t="n">
        <v>471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06:36Z</dcterms:created>
  <dcterms:modified xmlns:dcterms="http://purl.org/dc/terms/" xmlns:xsi="http://www.w3.org/2001/XMLSchema-instance" xsi:type="dcterms:W3CDTF">2017-02-21T16:06:36Z</dcterms:modified>
</cp:coreProperties>
</file>